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BACKGROUND INFORMATION" sheetId="7" r:id="rId7"/>
    <s:sheet name="GOING CONCERN" sheetId="8" r:id="rId8"/>
    <s:sheet name="SIGNIFICANT ACCOUNTING POLICIES" sheetId="9" r:id="rId9"/>
    <s:sheet name="ACCOUNTS RECEIVABLE, FACTORED" sheetId="10" r:id="rId10"/>
    <s:sheet name="INVENTORIES" sheetId="11" r:id="rId11"/>
    <s:sheet name="PROPERTY AND EQUIPMENT" sheetId="12" r:id="rId12"/>
    <s:sheet name="INVESTMENTS IN EQUITY SECURITIE" sheetId="13" r:id="rId13"/>
    <s:sheet name="NOTES PAYABLE" sheetId="14" r:id="rId14"/>
    <s:sheet name="EQUITY" sheetId="15" r:id="rId15"/>
    <s:sheet name="INCOME TAXES" sheetId="16" r:id="rId16"/>
    <s:sheet name="RELATED PARTY TRANSACTIONS" sheetId="17" r:id="rId17"/>
    <s:sheet name="SEGMENT INFORMATION" sheetId="18" r:id="rId18"/>
    <s:sheet name="SUBSEQUENT EVENTS" sheetId="19" r:id="rId19"/>
    <s:sheet name="SIGNIFICANT ACCOUNTING POLICI20" sheetId="20" r:id="rId20"/>
    <s:sheet name="SIGNIFICANT ACCOUNTING POLICI21" sheetId="21" r:id="rId21"/>
    <s:sheet name="INVENTORIES (Tables)" sheetId="22" r:id="rId22"/>
    <s:sheet name="PROPERTY AND EQUIPMENT (Tables)" sheetId="23" r:id="rId23"/>
    <s:sheet name="NOTES PAYABLE (Tables)" sheetId="24" r:id="rId24"/>
    <s:sheet name="INVESTMENTS IN EQUITY SECURIT25" sheetId="25" r:id="rId25"/>
    <s:sheet name="INCOME TAXES (Tables)" sheetId="26" r:id="rId26"/>
    <s:sheet name="SEGMENT INFORMATION (Tables)" sheetId="27" r:id="rId27"/>
    <s:sheet name="SIGNIFICANT ACCOUNTING POLICI28" sheetId="28" r:id="rId28"/>
    <s:sheet name="SIGNIFICANT ACCOUNTING POLICI29" sheetId="29" r:id="rId29"/>
    <s:sheet name="ACCOUNTS RECEIVABLE, FACTORED (" sheetId="30" r:id="rId30"/>
    <s:sheet name="INVENTORIES (Details)" sheetId="31" r:id="rId31"/>
    <s:sheet name="PROPERTY AND EQUIPMENT (Details" sheetId="32" r:id="rId32"/>
    <s:sheet name="PROPERTY AND EQUIPMENT (Detai33" sheetId="33" r:id="rId33"/>
    <s:sheet name="INVESTMENTS IN EQUITY SECURIT34" sheetId="34" r:id="rId34"/>
    <s:sheet name="NOTES PAYABLE (Details)" sheetId="35" r:id="rId35"/>
    <s:sheet name="NOTES PAYABLE (Details 1)" sheetId="36" r:id="rId36"/>
    <s:sheet name="NOTES PAYABLE (Details Narrativ" sheetId="37" r:id="rId37"/>
    <s:sheet name="EQUITY (Details Narrative)" sheetId="38" r:id="rId38"/>
    <s:sheet name="INCOME TAXES (Details)" sheetId="39" r:id="rId39"/>
    <s:sheet name="INCOME TAXES (Details 1)" sheetId="40" r:id="rId40"/>
    <s:sheet name="INCOME TAXES (Details Narrative" sheetId="41" r:id="rId41"/>
    <s:sheet name="RELATED PARTY TRANSACTIONS (Det" sheetId="42" r:id="rId42"/>
    <s:sheet name="SEGMENT INFORMATION (Details)" sheetId="43" r:id="rId43"/>
  </s:sheets>
  <s:definedNames/>
  <s:calcPr calcId="124519" calcMode="auto" fullCalcOnLoad="1"/>
</s:workbook>
</file>

<file path=xl/sharedStrings.xml><?xml version="1.0" encoding="utf-8"?>
<sst xmlns="http://schemas.openxmlformats.org/spreadsheetml/2006/main" uniqueCount="384">
  <si>
    <t>Document and Entity Information - USD ($)</t>
  </si>
  <si>
    <t>12 Months Ended</t>
  </si>
  <si>
    <t>Feb. 29, 2016</t>
  </si>
  <si>
    <t>May 31, 2016</t>
  </si>
  <si>
    <t>Aug. 31, 2015</t>
  </si>
  <si>
    <t>Document And Entity Information</t>
  </si>
  <si>
    <t>Entity Registrant Name</t>
  </si>
  <si>
    <t>AMERICAN COMMERCE SOLUTIONS Inc</t>
  </si>
  <si>
    <t>Entity Central Index Key</t>
  </si>
  <si>
    <t>Document Type</t>
  </si>
  <si>
    <t>10-K</t>
  </si>
  <si>
    <t>Document Period End Date</t>
  </si>
  <si>
    <t>Feb. 29,
		2016</t>
  </si>
  <si>
    <t>Amendment Flag</t>
  </si>
  <si>
    <t>false</t>
  </si>
  <si>
    <t>Current Fiscal Year End Date</t>
  </si>
  <si>
    <t>--02-29</t>
  </si>
  <si>
    <t>Entity a Well-known Seasoned Issuer</t>
  </si>
  <si>
    <t>No</t>
  </si>
  <si>
    <t>Entity a Voluntary Filer</t>
  </si>
  <si>
    <t>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Feb. 28, 2015</t>
  </si>
  <si>
    <t>CURRENT ASSETS:</t>
  </si>
  <si>
    <t>Cash</t>
  </si>
  <si>
    <t>Accounts receivable</t>
  </si>
  <si>
    <t>Accounts receivable, factored</t>
  </si>
  <si>
    <t xml:space="preserve"> </t>
  </si>
  <si>
    <t>Inventories</t>
  </si>
  <si>
    <t>Note receivable, related party</t>
  </si>
  <si>
    <t>Due from related party</t>
  </si>
  <si>
    <t>Other receivables</t>
  </si>
  <si>
    <t>Prepaid expenses</t>
  </si>
  <si>
    <t>Total Current Assets</t>
  </si>
  <si>
    <t>Property and equipment, net of accumulated depreciation of $3,135,344 and $2,976,631, respectively</t>
  </si>
  <si>
    <t>OTHER ASSETS:</t>
  </si>
  <si>
    <t>Investment in equity securities, available for sale</t>
  </si>
  <si>
    <t>Total Other Assets</t>
  </si>
  <si>
    <t>TOTAL ASSETS</t>
  </si>
  <si>
    <t>CURRENT LIABILITIES:</t>
  </si>
  <si>
    <t>Accounts payable, including related party payables of $12,404 and $645, respectively</t>
  </si>
  <si>
    <t>Accrued expenses, including related party balances of $4,044 and $10,000, respectively</t>
  </si>
  <si>
    <t>Accrued interest, including related party balances of $2,321 and $48,692, respectively</t>
  </si>
  <si>
    <t>Current portion of notes payable</t>
  </si>
  <si>
    <t>Total Current Liabilities</t>
  </si>
  <si>
    <t>LONG-TERM LIABILITIES:</t>
  </si>
  <si>
    <t>Notes payable, net of current portion</t>
  </si>
  <si>
    <t>Notes payable, related party, net of current portion</t>
  </si>
  <si>
    <t>Due to stockholders</t>
  </si>
  <si>
    <t>Total Long-Term Liabilities</t>
  </si>
  <si>
    <t>Total Liabilities</t>
  </si>
  <si>
    <t>STOCKHOLDERS' EQUITY</t>
  </si>
  <si>
    <t>Preferred stock; $0; 5,000,000 shares authorized: Series A; cumulative and convertible; $0.001 par value; 600 shares authorized 102 shares issued and outstanding; liquidating preference $376,125</t>
  </si>
  <si>
    <t>Preferred stock; $0; 5,000,000 shares authorized: Series B; cumulative and convertible; $0.001 par value; 3,950 shares authorized 3,944 shares issued and outstanding; liquidating preference $3,944,617</t>
  </si>
  <si>
    <t>Common stock, $0.002 par value; 1,500,000,000 shares authorized; 1,157,812,573 and 1,157,812,573 shares issued and 1,157,290,573 and 1,157,290,573 shares outstanding, respectively</t>
  </si>
  <si>
    <t>Additional paid-in capital</t>
  </si>
  <si>
    <t>Stock subscription receivable</t>
  </si>
  <si>
    <t>Accumulated other comprehensive loss</t>
  </si>
  <si>
    <t>Accumulated deficit</t>
  </si>
  <si>
    <t>Total</t>
  </si>
  <si>
    <t>Treasury stock at cost; 522,000 shares of common stock</t>
  </si>
  <si>
    <t>Total Stockholders' Equity</t>
  </si>
  <si>
    <t>TOTAL LIABILITIES AND STOCKHOLDERS' EQUITY</t>
  </si>
  <si>
    <t>CONSOLIDATED BALANCE SHEETS (Parenthetical) - USD ($)</t>
  </si>
  <si>
    <t>Accumulated depreciation</t>
  </si>
  <si>
    <t>Accounts payable, related party</t>
  </si>
  <si>
    <t>Accrued expenses, related party</t>
  </si>
  <si>
    <t>Accrued interest, related party</t>
  </si>
  <si>
    <t>Preferred stock shares authorized</t>
  </si>
  <si>
    <t>Series A; cumulative and convertible stock, par value</t>
  </si>
  <si>
    <t>Series A; cumulative and convertible Preferred stock, authorized</t>
  </si>
  <si>
    <t>Series A; cumulative and convertible stock, issued</t>
  </si>
  <si>
    <t>Series A; cumulative and convertible stock, outstanding</t>
  </si>
  <si>
    <t>Series A; cumulative and convertible stock, liquidating preference</t>
  </si>
  <si>
    <t>Series B; cumulative and convertible stock, par value</t>
  </si>
  <si>
    <t>Series B; cumulative and convertible Preferred stock, authorized</t>
  </si>
  <si>
    <t>Series B; cumulative and convertible stock, issued</t>
  </si>
  <si>
    <t>Series B; cumulative and convertible stock, outstanding</t>
  </si>
  <si>
    <t>Series B; cumulative and convertible stock, liquidating preference</t>
  </si>
  <si>
    <t>Common stock, par value</t>
  </si>
  <si>
    <t>Common stock, share authorized</t>
  </si>
  <si>
    <t>Common stock, share issued</t>
  </si>
  <si>
    <t>Common stock, share outstanding</t>
  </si>
  <si>
    <t>Treasury stock</t>
  </si>
  <si>
    <t>CONSOLIDATED STATEMENTS OF OPERATIONS AND COMPREHENSIVE INCOME (LOSS) - USD ($)</t>
  </si>
  <si>
    <t>REVENUE:</t>
  </si>
  <si>
    <t>Net sales</t>
  </si>
  <si>
    <t>COST OF GOODS SOLD</t>
  </si>
  <si>
    <t>GROSS MARGIN</t>
  </si>
  <si>
    <t>SELLING, GENERAL AND ADMINISTRATIVE EXPENSES</t>
  </si>
  <si>
    <t>LOSS FROM OPERATIONS</t>
  </si>
  <si>
    <t>OTHER INCOME (EXPENSE)</t>
  </si>
  <si>
    <t>Gain on extinguishment of debt</t>
  </si>
  <si>
    <t>Other income (expense)</t>
  </si>
  <si>
    <t>Interest expense</t>
  </si>
  <si>
    <t>Interest income</t>
  </si>
  <si>
    <t>TOTAL OTHER EXPENSE (INCOME)</t>
  </si>
  <si>
    <t>NET LOSS</t>
  </si>
  <si>
    <t>OTHER COMPREHENSIVE INCOME (LOSS):</t>
  </si>
  <si>
    <t>Unrealized loss on fair value of investment</t>
  </si>
  <si>
    <t>COMPREHENSIVE LOSS</t>
  </si>
  <si>
    <t>NET (LOSS) INCOME PER COMMON SHARE, BASIC AND DILUTED</t>
  </si>
  <si>
    <t>WEIGHTED AVERAGE NUMBER OF COMMON SHARES OUTSTANDING, BASIC AND DILUTED</t>
  </si>
  <si>
    <t>CONSOLIDATED STATEMENT OF CHANGES IN STOCKHOLDERS' EQUITY - USD ($)</t>
  </si>
  <si>
    <t>Preferred Stock</t>
  </si>
  <si>
    <t>Common Stock</t>
  </si>
  <si>
    <t>Additional Paid-In Capital</t>
  </si>
  <si>
    <t>Stock Subscription Receivable</t>
  </si>
  <si>
    <t>Accumulated Other Comprehensive Income (Loss)</t>
  </si>
  <si>
    <t>Accumulated Deficit</t>
  </si>
  <si>
    <t>Treasury Stock</t>
  </si>
  <si>
    <t>Beginning Balance, Shares at Feb. 28, 2014</t>
  </si>
  <si>
    <t>Beginning Balance, Amount at Feb. 28, 2014</t>
  </si>
  <si>
    <t>Unrealized gain on investment</t>
  </si>
  <si>
    <t>Issuance of shares of common stock in conversion of debt, Shares</t>
  </si>
  <si>
    <t>Issuance of shares of common stock in conversion of debt, Amount</t>
  </si>
  <si>
    <t>Issuance of shares of common stock in conversion of liability, Shares</t>
  </si>
  <si>
    <t>Issuance of shares of common stock in conversion of liability, Amount</t>
  </si>
  <si>
    <t>Reverse capital contribution</t>
  </si>
  <si>
    <t>Net loss</t>
  </si>
  <si>
    <t>Ending Balance, Shares at Feb. 28, 2015</t>
  </si>
  <si>
    <t>Ending Balance, Amount at Feb. 28, 2015</t>
  </si>
  <si>
    <t>Ending Balance, Shares at Feb. 29, 2016</t>
  </si>
  <si>
    <t>Ending Balance, Amount at Feb. 29, 2016</t>
  </si>
  <si>
    <t>CONSOLIDATED STATEMENTS OF CASH FLOWS - USD ($)</t>
  </si>
  <si>
    <t>CASH FLOWS FROM OPERATING ACTIVITIES:</t>
  </si>
  <si>
    <t>Adjustments to reconcile net loss to net cash and cash equivalents used by operating activities:</t>
  </si>
  <si>
    <t>Depreciation</t>
  </si>
  <si>
    <t>Amortization of loan costs</t>
  </si>
  <si>
    <t>Investment received for services</t>
  </si>
  <si>
    <t>Gain on extinguishment of debt and liability</t>
  </si>
  <si>
    <t>Loss on disposal of equipment</t>
  </si>
  <si>
    <t>(Increase) decrease in:</t>
  </si>
  <si>
    <t>Accounts receivables</t>
  </si>
  <si>
    <t>Other assets</t>
  </si>
  <si>
    <t>Increase (decrease) in:</t>
  </si>
  <si>
    <t>Accounts payable and accrued expenses</t>
  </si>
  <si>
    <t>Net cash used by operating activities</t>
  </si>
  <si>
    <t>CASH FLOWS FROM INVESTING ACTIVITIES:</t>
  </si>
  <si>
    <t>Increase in due from related party</t>
  </si>
  <si>
    <t>Acquisition of property and equipment</t>
  </si>
  <si>
    <t>Net cash used by investing activities</t>
  </si>
  <si>
    <t>CASH FLOWS FROM FINANCING ACTIVITIES:</t>
  </si>
  <si>
    <t>Decrease (increase) in due from factor</t>
  </si>
  <si>
    <t>Proceeds from notes payable and long-term debt</t>
  </si>
  <si>
    <t>Principal payments on notes payable</t>
  </si>
  <si>
    <t>Increase (decrease) in due to stockholders</t>
  </si>
  <si>
    <t>Net cash provided by financing activities</t>
  </si>
  <si>
    <t>Net (decrease) increase in cash and cash equivalents</t>
  </si>
  <si>
    <t>Cash and cash equivalents, beginning of period</t>
  </si>
  <si>
    <t>Cash and cash equivalents, end of period</t>
  </si>
  <si>
    <t>SUPPLEMENTAL CASH FLOW INFORMATION:</t>
  </si>
  <si>
    <t>Cash paid for interest</t>
  </si>
  <si>
    <t>NON-CASH FINANCING AND INVESTING ACTIVITIES:</t>
  </si>
  <si>
    <t>Conversion of liability to equity</t>
  </si>
  <si>
    <t>Conversion of debt to equity</t>
  </si>
  <si>
    <t>Reversal of capital contribution</t>
  </si>
  <si>
    <t>BACKGROUND INFORMATION</t>
  </si>
  <si>
    <t>Notes to Financial Statements</t>
  </si>
  <si>
    <t>Note 1. BACKGROUND INFORMATION</t>
  </si>
  <si>
    <t>American Commerce Solutions, Inc., located
and operating in West Central Florida, was incorporated in Rhode Island in 1991 under the name Jaque Dubois, Inc., and was re-incorporated
in Delaware in 1994. In July 1995, Jaque Dubois, Inc. changed its name to JD American Workwear, Inc. In December 2000, the stockholders
voted at the annual stockholders meeting to change the name of JD American Workwear, Inc. to American Commerce Solutions, Inc.
(the "Company"). In August 2012, the Company was reincorporated in Florida. The Company is primarily a holding company
with a wholly owned subsidiary; International Machine and Welding, Inc. which is engaged in the machining and fabrication of parts
used in heavy industry, and parts sales and service for heavy construction equipment.</t>
  </si>
  <si>
    <t>GOING CONCERN</t>
  </si>
  <si>
    <t>Note 2. GOING CONCERN</t>
  </si>
  <si>
    <t>The Company has incurred substantial operating
losses since inception resulting in an accumulated deficit. Additionally, the Company is in default on several notes payable. These
factors raise substantial doubt about the Company's ability to continue as a going concern. The ability of the Company to continue
as a going concern is dependent upon its ability to reverse negative operating trends, raise additional capital, and obtain debt
financing. Management has revised its business strategy
to include expansion into other lines of business through the acquisition of other companies in exchange for the Company's stock
to facilitate manufacturing contracts under negotiation. In conjunction with the anticipated new contracts, management is currently
negotiating new debt and equity financing, the proceeds from which would be used to settle outstanding debts at more favorable
terms, to finance operations, and to complete additional business acquisitions. However, there can be no assurance that the Company
will be able to raise capital, obtain debt financing, or improve operating results sufficiently to continue as a going concern. The accompanying consolidated financial statements
do not include any adjustments relating to the recoverability and classification of recorded assets, or the amounts and classification
of liabilities that might be necessary if the Company is unable to continue as a going concern.</t>
  </si>
  <si>
    <t>SIGNIFICANT ACCOUNTING POLICIES</t>
  </si>
  <si>
    <t>Note 3. SIGNIFICANT ACCOUNTING POLICIES</t>
  </si>
  <si>
    <t>The significant accounting policies followed
are: Principles of Consolidation The accompanying consolidated financial statements
include the activity of the Company and its wholly owned subsidiary, International Machine and Welding. All intercompany transaction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For the purpose of the financial statements
cash equivalents include all highly liquid investments with maturity of three months or less. Cash and cash equivalents were $44,697
and $7,731 at February 29, 2016 and February 28, 2015, respectively. Concentration of Credit Risk Financial instruments that potentially subject
the Company to concentrations of credit risk consist primarily of accounts receivable, notes receivable, and related party notes. Customer Concentration The Company generates a significant amount
of revenues from sales and services provided to three different industries. The construction industry accounted for approximately
22% of revenues in fiscal 2016 compared to 22% in fiscal 2015 while the industrial and mining industries accounted for approximately
28% and 49% in fiscal 2016 compared to 26% and 51% in fiscal 2015, respectively, of the total revenues. Although the Company does
not rely on a single customer, during the year ended February 29, 2016, one of the Company's customers accounted for approximately
42% of total revenues. This customer was Mosaic Company. Accounts Receivable Trade. Accounts receivable consist of billed
and uncollected services or products. The Company records an allowance for doubtful accounts to allow for any amounts that may
not be recoverable, which is based on an analysis of the Company's prior collection experience, customer credit worthiness, and
current economic trends. Based on management's review of accounts receivable, no allowance for doubtful accounts is considered
necessary at February 29, 2016 or February 28, 2015. The Company does not charge significant amounts of interest on past due receivables. Factored. The Company accounts for its factoring
of accounts receivable by selling and assigning all rights, title, and interest to certain of the Company's accounts receivable.
The Company receives 80% of all approved invoices sold to the Factoring Company, who assumes the credit risk. Based on the Factoring
Company's collections of these invoices the Company may receive additional consideration of up to 18%. The Company records the
80% as payment against the invoices sold and records 20% as an amount due from Factoring Company. Once the invoice exceeds 120
days outstanding, the remaining 20% of the receivable is recorded as expense. The Company terminated the factoring of accounts
receivable on January 25, 2016. Inventory The Company follows FASB ASC 330, "Inventory".
Property and Equipment The Company follows ASC 360, Property, Plant,
and Equipment,
Building and improvements 15 - 39 years
Machine and equipment 5 -30 years
Office furniture and equipment 5 - 10 years
Trucks and vehicles 5 - 7 years Maintenance and repairs are charged to operations
when incurred. Betterments and renewals are capitalized. When property and equipment are sold or otherwise disposed of, the asset
account and related accumulated depreciation account are relieved, and any gain or loss is included in operations. Notes Payable Direct costs incurred with the issuance of
notes payable are deferred and amortized over the life of the guaranty. For the years ended February 29, 2016 and February 28,
2015, the Company incurred amortization expense of $0 and $3,082, respectively. Shipping and Handling The Company records amounts billed to customers
for shipping and handling costs as sales revenue. Costs incurred by the Company for shipping and handlings are included in cost
of sales. Revenue Recognition In accordance with ASC 605, Revenue Recognition Amounts collected on behalf of governmental
authorities for sales taxes and other similar taxes are reported on a net basis. Revenue derived from the sale of products not
yet completed and delivered is deferred and recognized as revenue once the product has been delivered to the customer. Long-lived Assets Long-lived assets (which excludes goodwill
and other indefinite-lived intangible assets) are assessed for impairment IAW ASC 360, Property and equipment when an indicator
of impairment exists.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There have been no significant impairments of long-lived assets during the years ended February 29, 2016 and February 28, 2015.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February 29, 2016. The respective carrying
value of certain on-balance-sheet financial instruments approximated their fair values due to the short-term nature of these instruments.
These financial instruments include accounts receivable, other current assets, accounts payable, accrued compensation and accrued
expenses. The fair value of the Company's notes payable is estimated based on current rates that would be available for debt of
similar terms which is not significantly different from its stated value. Commitments and Contingencies The Company follows ASC 450-20 , Loss Contingencies Deferred Income Taxes and Valuation Allowance The Company accounts for income taxes under
ASC 740 Income Taxes No deferred tax assets or liabilities were
recognized as of February 29, 2016 and February 28, 2015. Share-based Expense ASC 718, Compensation  Stock Compensation The Company accounts for stock-based compensation
issued to non-employees and consultants in accordance with the provisions of ASC 505-50, Equity  Based Payments to Non-Employees. Share-based expense for each of the years ended
February 29, 2016 and February 28, 2015 was $0. Earnings (Loss) per Share The Company records stock as issued at the
time consideration is received or the obligation is incurred. The Company computes basic and diluted earnings
per share amounts in accordance with ASC Topic 260, Earnings per Share The Company does not have any potentially dilutive
instruments as of February 29, 2016 and, thus, anti-dilution issues are not applicable. Related Parties The Company follows ASC 850, Related Party
Disclosures, 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ASU Update 2014-15 Presentation of Financial
Statements  Going Concern In April 2015, the FASB issued ASU 2015-03,
Interest-Imputation of Interest: Simplifying the Presentation of Debt Issuance Cost. In July 2015- FASB issued ASU 2015-11, Inventory In November 2015, the FASB issued ASU 2015-17,
Balance Sheet Classification of Deferred Taxes, In February 2016, the FASB issued ASU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Consolidated Financial Statements.</t>
  </si>
  <si>
    <t>ACCOUNTS RECEIVABLE, FACTORED</t>
  </si>
  <si>
    <t>Note 4. ACCOUNTS RECEIVABLE, FACTORED</t>
  </si>
  <si>
    <t>During the years ended February 29, 2016 and
February 28, 2015, the Company factored receivables of approximately $214,200 and $477,800, respectively. In connection with the
factoring agreement, the Company incurred fees of approximately $6,800 and $14,700 during the years ended February 29, 2016 and
February 28, 2015, respectively. Any and all of the Company's indebtedness and obligations to the Factoring Company is guaranteed
by two stockholders and collateralized by the Company's inventory and fixed assets. The Company terminated the factoring of accounts
receivable on January 25, 2016.</t>
  </si>
  <si>
    <t>INVENTORIES</t>
  </si>
  <si>
    <t>Note 5. INVENTORIES</t>
  </si>
  <si>
    <t xml:space="preserve">Inventories consist of the following:
February 29, 2016
February 28, 2015
Work-in process $ 14,445 $ 17,888
Finished goods 176,702 270,553
Raw materials  
Total inventories $ 191,147 $ 288,441 </t>
  </si>
  <si>
    <t>PROPERTY AND EQUIPMENT</t>
  </si>
  <si>
    <t>Note 6. PROPERTY AND EQUIPMENT</t>
  </si>
  <si>
    <t xml:space="preserve">Property and equipment consist of the following:
February 29, 2016
February 28, 2015
Land $ 186,045 $ 186,045
Building and improvements 2,814,744 2,814,744
Machinery and equipment 2,265,910 2,249,671
Office furniture and equipment 58,317 57,527
Trucks and automobiles 191,046 187,634
5,516,062 5,495,621
Less accumulated depreciation 3,135,344 2,976,631
$ 2,380,718 $ 2,518,990 Depreciation expense for the years ended February
29, 2016 and February 28, 2015 was $162,612 and $195,475, respectively. </t>
  </si>
  <si>
    <t>INVESTMENTS IN EQUITY SECURITIES</t>
  </si>
  <si>
    <t>Investments In Equity Securities</t>
  </si>
  <si>
    <t>Note 7. INVESTMENTS IN EQUITY SECURITIES</t>
  </si>
  <si>
    <t xml:space="preserve">Investments in equity securities as of February
29, 2016 and February 28, 2015 are summarized based on the primary industry of the investee in the table below:
Cost Basis Umealized Gains
Umealized Fair Value
February 29, 2016
Commercial, industrial other $ 32,078 $ 33,222 $ - $ 65,300
February 28, 2015
Commercial, industrial other $ 32,078 $ 27,286 $ - $ 59,364 </t>
  </si>
  <si>
    <t>NOTES PAYABLE</t>
  </si>
  <si>
    <t>Note 8. NOTES PAYABLE</t>
  </si>
  <si>
    <t>Notes payable consist of:
February 29, 2016
February 28, 2015
Notes payable to the parents of the former president of the Company, stockholders; 10% interest, past maturity. $ 185,291 * $ 185,291
Notes payable to the parents and sister of the former president of the Company; stockholders; 10% interest; past maturity. 31,697 * 31,697
Note payable; related party; 8% interest; due May 2017; secured by common stock 298,634 351,955
Note payable; related party; 6% interest; due May 2017; secured by common stock - 21,069
Note payable to a financial institution; 6.0% interest; monthly principal and interest payments of $4,865; collateralized by fixed assets; due June 24, 2016 435,308 466,167
950,930 1,056,179
Less current portion (652,296 ) (248,251 )
$ 298,634 $ 807,928
Notes payable $ 652,296 $ 683,155
Notes payable, related parties 298,634 373,024
$ 950,930 $ 1,056,179 *As of February 29, 2016, the notes payable
listed above include notes in default totaling $216,988. The aggregate principal maturing in subsequent
years is:
Year Ending February 28,
2017 652,296
2018 298,634
2019 
2020 
2021 
Thereafter 
$ 950,930 At February 29, 2016 and February 28, 2015,
the above notes payable to related parties in the amount of $298,634 and $373,024, respectively, are not necessarily indicative
of the terms and amounts that would have been incurred had comparable agreements been made with independent parties.</t>
  </si>
  <si>
    <t>EQUITY</t>
  </si>
  <si>
    <t>Note 9. EQUITY</t>
  </si>
  <si>
    <t>Preferred Stock - Series A Holders of Series A convertible preferred stocks
vote on a converted basis with the common stockholders on all matters to be brought to a vote of the stockholders. Each share of
Series A convertible preferred stock can be converted into 1,289 shares of common stock. Dividends are payable in kind at the Company's
option at a rate of ten percent annually. Payments of annual dividends have been deferred by the Company's Board of Directors on
the outstanding Series A shares because of losses sustained by the Company. As of February 29, 2016, preferred dividends in arrears
amounted to $118,377 or $1,161 per share. Preferred Stock - Series B The Series B convertible preferred stock has
rights to receive cumulative six percent in kind dividends in preference to the payment of dividends on all other shares of capital
stock of the Company. No dividends may be declared or paid on any other shares of stock until the full amount of the cumulative
dividends on the Series B preferred stock has been paid. Each share of Series B convertible preferred stock can be converted into
1,000 shares of common stock. Cumulative dividends amounted to $4,075,255 at February 29, 2016. Dividends may be paid in stock
at a conversion rate of $1.00 per share. For the years ended February 29, 2016 and February 28, 2015, no dividends were paid with
additional shares of preferred stock. Holders of Series B preferred stock vote on
a converted basis with the common stockholders on all matters to be brought to a vote of the stockholders. The Series B preferred
stockholders are entitled to elect one director out of the seven authorized directors of the Company's board. Common Stock The following transactions with our officer's
and a related party, in the aggregate amount of $310,000 and 121,568,627 shares of common stock, were reported in Form S8 as filed
with the Securities and Exchange Commission on May 1, 2014: During the year ended February 28, 2015, two
executives who are stockholders of the Company deferred $232,400 of compensation earned during this period. The balance due to
stockholders at February 29, 2016 and February 28, 2015, totaled $1,833,809 and $1,601,910, respectively. The amounts are
unsecured, non-interest bearing, and have no specific repayment terms; however, the Company does not expect to repay these amounts
within the next year. During the year ended February 28, 2015, the Company issued a total of 58,823,529 shares of common stock
to each of the executives valued at $0.0051, in exchange for the reduction $300,000 of deferred compensation. In April 2014, the Company exchanged $10,000
of debt due to the related party for 3,921,569 shares of common stock. The shares were valued at $0.0051 per share. The Company issued 10,000,000 shares to an
unrelated company in good faith negotiation of a potential acquisition. Shares issued were valued at $21,000, or $0.0021 per share,
the fair market value at the date of the exchange. Based on an analysis of the transaction, the acquisition was never executed
and therefore, the Company has written off the $21,000. Certain notes to related parties have conversion
features, whereby, at the holder's option, the notes may be converted, in whole or in part upon written notice, into the Company's
common shares at a discount to the fair market value. The Company considered the value of the beneficial conversion features of
the notes, and when deemed material, recorded the beneficial conversion value as deferred financing costs and amortized the amount
over the period of the loan, charging interest expense. The convertible notes are to related parties, who have the majority of
the voting rights. The related parties have waived their conversion rights since the inception of these notes until such time
that the Company's market price of shares rise sufficiently or the Company amends the capital structure (through a reverse split
or increase in the authorized shares) or combination of all factors, whereby a conversion of any single note, or portion thereof,
will not exceed the authorized shares of the Company.</t>
  </si>
  <si>
    <t>INCOME TAXES</t>
  </si>
  <si>
    <t>Note 10. INCOME TAXES</t>
  </si>
  <si>
    <t>The Company has incurred significant operating
losses since its inception and, therefore, no tax liabilities have been incurred for the periods presented. As of February 29,
2016, the amount of unused tax losses available to carry forward and apply against taxable income in future years totaled approximately
$19,655,000. The loss carry forwards began expiring in 2008. Due to the Company's continued losses, management has established
a valuation allowance equal to the amount of deferred tax asset because it is more likely than not that the Company will not realize
this benefit. Temporary differences giving rise to the deferred
tax assets, are as follows:
February 29, 2016
February 28, 2015
Unused operating loss carryforwards $ 7,873,700 $ 7,791,000
Valuation allowance (7,873,700 ) (7,791,000 )
$  $  The valuation allowance increased by $82,700
during the year ended February 29, 2016. Differences between the federal benefits computed at a statutory rate and the Company's
effective tax rate and provision are as follows for the years ended February 29, 2016 and February 28, 2015.
2016 2015
Statutory benefit $ (74,000 ) $ (62,800 )
State tax benefit, net of federal effect (8,700 ) (9,200 )
Nondeductible expenses  
Increase in deferred income tax valuation allowance 82,700 72,000
$  $  The Internal Revenue Code contains provisions
that may limit the net operating loss carry forwards available for use in any given year if significant changes in ownership interest
of the Company occur. We are subject to income tax audits by the
Internal Revenue Service for the years 2014  2016.</t>
  </si>
  <si>
    <t>RELATED PARTY TRANSACTIONS</t>
  </si>
  <si>
    <t>Note 11. RELATED PARTY TRANSACTIONS</t>
  </si>
  <si>
    <t>During the years ended February 29, 2016 and
February 28, 2015, two executives who are stockholders of the Company deferred $231,899 and $232,400, respectively, of compensation
earned during the year. The balance due to stockholders at February 29, 2016 and February 28, 2015, totaled $1,833,809 and $1,601,910,
respectively. The amounts are unsecured, non-interest bearing, and have no specific repayment terms; however, the Company does
not expect to repay these amounts within the next year. During the year ended February 28, 2015, the Company issued 58,823,529
shares of common stock in settlement of $300,000 of deferred compensation to each of the two executives. The stock was valued at
$0.0051. Note receivable, related party balance at February
29, 2016 and February 28, 2015 is $1,009,792 is due on demand and can be settled by the related party through the issuance of common
stock and therefore, no allowance is considered necessary. Due from related party balance at February
29, 2016 and February 28, 2015 is $893,714 and $803,585, respectively, is due on demand and can be settled by the return of the
Company's common stock by the two executives and therefore, no allowance is considered necessary. In April 2014, the Company exchanged $10,000
of debt due to the related parties for 3,921,569 shares of common stock. The shares were valued at $0.0051 per share. The above amounts are not necessarily indicative
of the amounts that would have been incurred had comparable transactions been entered into with independent parties.</t>
  </si>
  <si>
    <t>SEGMENT INFORMATION</t>
  </si>
  <si>
    <t>Note 12. SEGMENT INFORMATION</t>
  </si>
  <si>
    <t>The Company had two reportable segments during
2016 and 2015; manufacturing and other. For the years ended February 29, 2016 and February 28, 2015 the Company has included segment
reporting. For the year ended
February 29, 2016, information regarding operations by segment is as follows:
Manufacturing Other (a) Total Continuing Operations
Revenue $ 2,053,256 $ 2,053,256
Interest expense $ 56,255 24,955 81,210
Depreciation $ 162,612 162,612
Net income (loss) $ 66,400 (310,913 ) (244,513 )
Property and equipment, net of accumulated depreciation $ 2,380,718 - 2,380,718
Segment assets $ 3,047,208 1,712,069 4,759,277 For the year ended February 28, 2015, information
regarding operations by segment is as follows:
Manufacturing Other (a) Total Continuing Operations
Revenue $ 2,239,335 - $ 2,239,355
Interest expense $ 63,031 27,329 90,360
Depreciation $ 195,475 - 195,475
Net income (loss) $ 133,233 (318,144 ) (184,911 )
Property and equipment, net of accumulated depreciation $ 2,518,990 - 2,518,990
Segment assets $ 3,224,955 1,617,913 4,842,868
(a) The "other" segment is mainly related to the holding company expenses and general overhead, as well as the stock based compensation awards. Segment 1, manufacturing, consists of International
Machine and Welding, Inc. and derives its revenues from machining operations, sale of parts and service. The manufacturing segment, International Machine
and Welding, Inc. has a broad and diverse base of customers. The segment does have a significant customer which accounts for 42%
of total sales; the loss of this customer would have a material adverse effect on the segment. Also, this segment generates a
significant amount of revenues from sales and services provided to three different industries.</t>
  </si>
  <si>
    <t>SUBSEQUENT EVENTS</t>
  </si>
  <si>
    <t>Note 13. SUBSEQUENT EVENTS.</t>
  </si>
  <si>
    <t>On March 31, 2016, the Company executed a letter
agreement pursuant to which the Company acquired Best Way Auto &amp; Truck Rental, Inc. as a wholly owned subsidiary from 3 Sisters
Trust. We have agreed to issue 342,709,427 shares
of our common stock (a combination of treasury shares and unissued shares), plus an additional number of shares to be determined
to provide 3 Sisters Trust with not less than 51% of the issued and outstanding shares of our common stock; provided that the shares
to be issued will result in the issue of our entire authorized shares. In connection with the acquisition of Best
Way Auto &amp; Truck Rental, Inc., we will divest our interest in International Machine &amp; Welding, Inc., heretofore our sole
wholly owned subsidiary, in a transaction with our directors, Daniel Hefner and Robert Maxwell, the terms of which are to be determined. Also, in connection with the acquisition of
Best Way Auto &amp; Truck Rental, Inc., our indebtedness to International Machine &amp; Welding, Inc. and to our related parties
will be eliminated. On April 13, 2016, Best Way Auto and Truck
Rental, Inc., was approved for a credit line of $1.6 million from Fleet Way Leasing Company in Feasterville, PA for the purchase
of 70 new vehicles for the Company's rental fleet. This line of credit is based on a 24-month term. Negotiations continue to increase
the line to $3.5 million to finance a total of 145 vehicles. On April 27, 2016, Best Way Auto and Truck
Rental, Inc., has received an additional $5 million credit line from Fleet Way Leasing Company in Feasterville, PA for use in purchasing
an additional 180 vehicles for their new locations, which are scheduled to open in May. On April 25, 2016, the Company appointed William
Stamps and Harry Willner to the board of directors. There are no arrangements between the Company and Mr. Stamps or Mr. Willner
pursuant to which they were selected as a director, nor have they been named to any committees of the board of directors. Mr. Stamps and Mr. Willner are the CEO and
General Manager, respectively, of Fleetway Leasing and Sales Company. Management has evaluated subsequent events
through the date the financial statements were issued. Based on our evaluation no other events have occurred requiring adjustment
or disclosure.</t>
  </si>
  <si>
    <t>SIGNIFICANT ACCOUNTING POLICIES (Policies)</t>
  </si>
  <si>
    <t>Significant Accounting Policies Policies</t>
  </si>
  <si>
    <t>Principles of Consolidation</t>
  </si>
  <si>
    <t>The accompanying consolidated financial statements
include the activity of the Company and its wholly owned subsidiary, International Machine and Welding. All intercompany transactions
have been eliminated in consolidation.</t>
  </si>
  <si>
    <t>Use of Estimates</t>
  </si>
  <si>
    <t>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For
the purpose of the financial statements cash equivalents include all highly liquid investments with maturity of three months or
less. Cash and cash equivalents were $44,697 and $7,731 at February 29, 2016 and February 28, 2015, respectively.</t>
  </si>
  <si>
    <t>Concentration of Credit Risk</t>
  </si>
  <si>
    <t>Financial instruments that potentially subject
the Company to concentrations of credit risk consist primarily of accounts receivable, notes receivable, and related party notes.</t>
  </si>
  <si>
    <t>Customer Concentration</t>
  </si>
  <si>
    <t>The Company generates a significant amount
of revenues from sales and services provided to three different industries. The construction industry accounted for approximately
22% of revenues in fiscal 2016 compared to 22% in fiscal 2015 while the industrial and mining industries accounted for approximately
28% and 49% in fiscal 2016 compared to 26% and 51% in fiscal 2015, respectively, of the total revenues. Although the Company does
not rely on a single customer, during the year ended February 29, 2016, one of the Company's customers accounted for approximately
42% of total revenues. This customer was Mosaic Company.</t>
  </si>
  <si>
    <t>Accounts Receivable</t>
  </si>
  <si>
    <t>Trade. Accounts receivable consist of billed
and uncollected services or products. The Company records an allowance for doubtful accounts to allow for any amounts that may
not be recoverable, which is based on an analysis of the Company's prior collection experience, customer credit worthiness, and
current economic trends. Based on management's review of accounts receivable, no allowance for doubtful accounts is considered
necessary at February 29, 2016 or February 28, 2015. The Company does not charge significant amounts of interest on past due receivables. Factored. The Company accounts for its factoring
of accounts receivable by selling and assigning all rights, title, and interest to certain of the Company's accounts receivable.
The Company receives 80% of all approved invoices sold to the Factoring Company, who assumes the credit risk. Based on the Factoring
Company's collections of these invoices the Company may receive additional consideration of up to 18%. The Company records the
80% as payment against the invoices sold and records 20% as an amount due from Factoring Company. Once the invoice exceeds 120
days outstanding, the remaining 20% of the receivable is recorded as expense. The Company terminated the factoring of accounts
receivable on January 25, 2016.</t>
  </si>
  <si>
    <t>Inventory</t>
  </si>
  <si>
    <t>The Company follows FASB ASC 330, "Inventory".</t>
  </si>
  <si>
    <t>Property and Equipment</t>
  </si>
  <si>
    <t>The Company follows ASC 360, Property, Plant,
and Equipment,
Building and improvements 15 - 39 years
Machine and equipment 5 -30 years
Office furniture and equipment 5 - 10 years
Trucks and vehicles 5 - 7 years Maintenance and repairs are charged to operations
when incurred. Betterments and renewals are capitalized. When property and equipment are sold or otherwise disposed of, the asset
account and related accumulated depreciation account are relieved, and any gain or loss is included in operations.</t>
  </si>
  <si>
    <t>Notes Payable</t>
  </si>
  <si>
    <t>Direct costs incurred with the issuance of
notes payable are deferred and amortized over the life of the guaranty. For the years ended February 29, 2016 and February 28,
2015, the Company incurred amortization expense of $0 and $3,082, respectively.</t>
  </si>
  <si>
    <t>Shipping and Handling</t>
  </si>
  <si>
    <t>The Company records amounts billed to customers
for shipping and handling costs as sales revenue. Costs incurred by the Company for shipping and handlings are included in cost
of sales.</t>
  </si>
  <si>
    <t>Revenue Recognition</t>
  </si>
  <si>
    <t>In accordance with ASC 605, Revenue Recognition Amounts collected on behalf of governmental
authorities for sales taxes and other similar taxes are reported on a net basis. Revenue derived from the sale of products
not yet completed and delivered is deferred and recognized as revenue once the product has been delivered to the customer.</t>
  </si>
  <si>
    <t>Long-lived Assets</t>
  </si>
  <si>
    <t>Long-lived assets (which excludes goodwill
and other indefinite-lived intangible assets) are assessed for impairment IAW ASC 360, Property and equipment when an indicator
of impairment exists.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There have been no significant impairments of long-lived assets during the years ended February 29, 2016 and February 28, 2015.</t>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February 29, 2016. The respective
carrying value of certain on-balance-sheet financial instruments approximated their fair values due to the short-term nature of
these instruments. These financial instruments include accounts receivable, other current assets, accounts payable, accrued compensation
and accrued expenses. The fair value of the Company's notes payable is estimated based on current rates that would be available
for debt of similar terms which is not significantly different from its stated value.</t>
  </si>
  <si>
    <t>Commitments and Contingencies</t>
  </si>
  <si>
    <t>The Company follows ASC 450-20 , Loss Contingencies</t>
  </si>
  <si>
    <t>Deferred Income Taxes and Valuation Allowance</t>
  </si>
  <si>
    <t>The Company accounts for income taxes under
ASC 740 Income Taxes No deferred tax assets or liabilities were
recognized as of February 29, 2016 and February 28, 2015.</t>
  </si>
  <si>
    <t>Share-based Expense</t>
  </si>
  <si>
    <t>ASC 718, Compensation  Stock Compensation The Company accounts for stock-based compensation
issued to non-employees and consultants in accordance with the provisions of ASC 505-50, Equity  Based Payments to Non-Employees. Share-based expense for each of the years
ended February 29, 2016 and February 28, 2015 was $0.</t>
  </si>
  <si>
    <t>Earnings (Loss) per Share</t>
  </si>
  <si>
    <t>The Company records stock as issued at the
time consideration is received or the obligation is incurred. The Company computes basic and diluted earnings
per share amounts in accordance with ASC Topic 260, Earnings per Share The Company does not have any potentially
dilutive instruments as of February 29, 2016 and, thus, anti-dilution issues are not applicable.</t>
  </si>
  <si>
    <t>Related Parties</t>
  </si>
  <si>
    <t xml:space="preserve">The Company follows ASC 850, Related Party
Disclosures, </t>
  </si>
  <si>
    <t>Recent Pronouncements</t>
  </si>
  <si>
    <t>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ASU Update 2014-15 Presentation of Financial
Statements  Going Concern In April 2015, the FASB issued ASU 2015-03,
Interest-Imputation of Interest: Simplifying the Presentation of Debt Issuance Cost. In July 2015- FASB issued ASU 2015-11, Inventory In November 2015, the FASB issued ASU 2015-17,
Balance Sheet Classification of Deferred Taxes, In February 2016, the FASB issued ASU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Consolidated Financial Statements.</t>
  </si>
  <si>
    <t>SIGNIFICANT ACCOUNTING POLICIES (Tables)</t>
  </si>
  <si>
    <t>Significant Accounting Policies Tables</t>
  </si>
  <si>
    <t>Building and improvements 15 - 39 years
Machine and equipment 5 -30 years
Office furniture and equipment 5 - 10 years
Trucks and vehicles 5 - 7 years</t>
  </si>
  <si>
    <t>INVENTORIES (Tables)</t>
  </si>
  <si>
    <t>Inventories Tables</t>
  </si>
  <si>
    <t xml:space="preserve">February 29, 2016
February 28, 2015
Work-in process $ 14,445 $ 17,888
Finished goods 176,702 270,553
Raw materials  
Total inventories $ 191,147 $ 288,441 </t>
  </si>
  <si>
    <t>PROPERTY AND EQUIPMENT (Tables)</t>
  </si>
  <si>
    <t>Property And Equipment Tables</t>
  </si>
  <si>
    <t>Property and equipment</t>
  </si>
  <si>
    <t xml:space="preserve">February 29, 2016
February 28, 2015
Land $ 186,045 $ 186,045
Building and improvements 2,814,744 2,814,744
Machinery and equipment 2,265,910 2,249,671
Office furniture and equipment 58,317 57,527
Trucks and automobiles 191,046 187,634
5,516,062 5,495,621
Less accumulated depreciation 3,135,344 2,976,631
$ 2,380,718 $ 2,518,990 </t>
  </si>
  <si>
    <t>NOTES PAYABLE (Tables)</t>
  </si>
  <si>
    <t>Notes Payable Tables</t>
  </si>
  <si>
    <t>Notes payable</t>
  </si>
  <si>
    <t xml:space="preserve">February 29, 2016
February 28, 2015
Notes payable to the parents of the former president of the Company, stockholders; 10% interest, past maturity. $ 185,291 * $ 185,291
Notes payable to the parents and sister of the former president of the Company; stockholders; 10% interest; past maturity. 31,697 * 31,697
Note payable; related party; 8% interest; due May 2017; secured by common stock 298,634 351,955
Note payable; related party; 6% interest; due May 2017; secured by common stock - 21,069
Note payable to a financial institution; 6.0% interest; monthly principal and interest payments of $4,865; collateralized by fixed assets; due June 24, 2016 435,308 466,167
950,930 1,056,179
Less current portion (652,296 ) (248,251 )
$ 298,634 $ 807,928
Notes payable $ 652,296 $ 683,155
Notes payable, related parties 298,634 373,024
$ 950,930 $ 1,056,179 </t>
  </si>
  <si>
    <t>Aggregate principal maturing</t>
  </si>
  <si>
    <t xml:space="preserve">Year Ending February 28,
2017 652,296
2018 298,634
2019 
2020 
2021 
Thereafter 
$ 950,930 </t>
  </si>
  <si>
    <t>INVESTMENTS IN EQUITY SECURITIES (Tables)</t>
  </si>
  <si>
    <t>Investments In Equity Securities Tables</t>
  </si>
  <si>
    <t>Summary of the Company's Investments in equity securities</t>
  </si>
  <si>
    <t xml:space="preserve">Cost Basis Umealized Gains
Umealized Fair Value
February 29, 2016
Commercial, industrial other $ 32,078 $ 33,222 $ - $ 65,300
February 28, 2015
Commercial, industrial other $ 32,078 $ 27,286 $ - $ 59,364 </t>
  </si>
  <si>
    <t>INCOME TAXES (Tables)</t>
  </si>
  <si>
    <t>Income Taxes Tables</t>
  </si>
  <si>
    <t>Temporary differences giving rise to the deferred tax assets</t>
  </si>
  <si>
    <t xml:space="preserve">February 29, 2016
February 28, 2015
Unused operating loss carryforwards $ 7,873,700 $ 7,791,000
Valuation allowance (7,873,700 ) (7,791,000 )
$  $  </t>
  </si>
  <si>
    <t>Federal benefits computed at a statutory rate and the Company's effective tax rate and provision</t>
  </si>
  <si>
    <t xml:space="preserve">2016 2015
Statutory benefit $ (74,000 ) $ (62,800 )
State tax benefit, net of federal effect (8,700 ) (9,200 )
Nondeductible expenses  
Increase in deferred income tax valuation allowance 82,700 72,000
$  $  </t>
  </si>
  <si>
    <t>SEGMENT INFORMATION (Tables)</t>
  </si>
  <si>
    <t>Segment Information Tables</t>
  </si>
  <si>
    <t>Segment Information</t>
  </si>
  <si>
    <t>For the year ended February 29, 2016, information
regarding operations by segment is as follows:
Manufacturing Other (a) Total Continuing Operations
Revenue $ 2,053,256 $ 2,053,256
Interest expense $ 56,255 24,955 81,210
Depreciation $ 162,612 162,612
Net income (loss) $ 66,400 (310,913 ) (244,513 )
Property and equipment, net of accumulated depreciation $ 2,380,718 - 2,380,718
Segment assets $ 3,047,208 1,712,069 4,759,277 For the year ended February 28, 2015, information
regarding operations by segment is as follows:
Manufacturing Other (a) Total Continuing Operations
Revenue $ 2,239,335 - $ 2,239,355
Interest expense $ 63,031 27,329 90,360
Depreciation $ 195,475 - 195,475
Net income (loss) $ 133,233 (318,144 ) (184,911 )
Property and equipment, net of accumulated depreciation $ 2,518,990 - 2,518,990
Segment assets $ 3,224,955 1,617,913 4,842,868
(a) The "other" segment is mainly related to the holding company expenses and general overhead, as well as the stock based compensation awards.</t>
  </si>
  <si>
    <t>SIGNIFICANT ACCOUNTING POLICIES (Details)</t>
  </si>
  <si>
    <t>Building and improvements [Member]</t>
  </si>
  <si>
    <t>Estimated useful life of property and equipment</t>
  </si>
  <si>
    <t>15 - 39 years</t>
  </si>
  <si>
    <t>Machinery and equipment [Member]</t>
  </si>
  <si>
    <t>5 -30 years</t>
  </si>
  <si>
    <t>Office furniture and equipment [Member]</t>
  </si>
  <si>
    <t>5 - 10 years</t>
  </si>
  <si>
    <t>Trucks and vehicles [Member]</t>
  </si>
  <si>
    <t>5 - 7 years</t>
  </si>
  <si>
    <t>SIGNIFICANT ACCOUNTING POLICIES (Details Narrative) - USD ($)</t>
  </si>
  <si>
    <t>Feb. 28, 2014</t>
  </si>
  <si>
    <t>Cash and cash equivalents</t>
  </si>
  <si>
    <t>Amortization expense</t>
  </si>
  <si>
    <t>Share-based expense</t>
  </si>
  <si>
    <t>Construction Industry [Member]</t>
  </si>
  <si>
    <t>Revenue percentage in customer concentrations</t>
  </si>
  <si>
    <t>22.00%</t>
  </si>
  <si>
    <t>Industrial [Member]</t>
  </si>
  <si>
    <t>28.00%</t>
  </si>
  <si>
    <t>26.00%</t>
  </si>
  <si>
    <t>Mining Industries [Member]</t>
  </si>
  <si>
    <t>49.00%</t>
  </si>
  <si>
    <t>51.00%</t>
  </si>
  <si>
    <t>Single Customer of Mosaic [Member]</t>
  </si>
  <si>
    <t>42.00%</t>
  </si>
  <si>
    <t>ACCOUNTS RECEIVABLE, FACTORED (Details Narrative) - USD ($)</t>
  </si>
  <si>
    <t>Accounts Receivable Factored Details Narrative</t>
  </si>
  <si>
    <t>Factored Receivables</t>
  </si>
  <si>
    <t>Factoring agreement fees</t>
  </si>
  <si>
    <t>INVENTORIES (Details) - USD ($)</t>
  </si>
  <si>
    <t>Inventories Details</t>
  </si>
  <si>
    <t>Work-in process</t>
  </si>
  <si>
    <t>Finished goods</t>
  </si>
  <si>
    <t>Raw materials</t>
  </si>
  <si>
    <t>Total inventories</t>
  </si>
  <si>
    <t>PROPERTY AND EQUIPMENT (Details) - USD ($)</t>
  </si>
  <si>
    <t>Feb. 28, 2016</t>
  </si>
  <si>
    <t>Gross Property and equipment</t>
  </si>
  <si>
    <t>Less accumulated depreciation</t>
  </si>
  <si>
    <t>Net Property and equipment</t>
  </si>
  <si>
    <t>Land [Member]</t>
  </si>
  <si>
    <t>Trucks and automobiles [Member]</t>
  </si>
  <si>
    <t>PROPERTY AND EQUIPMENT (Details Narrative) - USD ($)</t>
  </si>
  <si>
    <t>Property And Equipment Details Narrative</t>
  </si>
  <si>
    <t>INVESTMENTS IN EQUITY SECURITIES (Details) - Commercial, Industrial Other [Member] - USD ($)</t>
  </si>
  <si>
    <t>Cost Basis</t>
  </si>
  <si>
    <t>Umealized Gains</t>
  </si>
  <si>
    <t>Umealized Losses</t>
  </si>
  <si>
    <t>Fair Value</t>
  </si>
  <si>
    <t>NOTES PAYABLE (Details) - USD ($)</t>
  </si>
  <si>
    <t>Notes payable non current</t>
  </si>
  <si>
    <t>Less current portion</t>
  </si>
  <si>
    <t>Notes payable, gross</t>
  </si>
  <si>
    <t>Notes payable, related parties</t>
  </si>
  <si>
    <t>Notes payable to the parents of the former president of the Company [Member]</t>
  </si>
  <si>
    <t>[1]</t>
  </si>
  <si>
    <t>Notes payable to the parents and sister of the former president of the Company [Member]</t>
  </si>
  <si>
    <t>Note payable related party [Member]</t>
  </si>
  <si>
    <t>Note payable related party One [Member]</t>
  </si>
  <si>
    <t>Note Payable to Financial Institution [Member]</t>
  </si>
  <si>
    <t>of February 29, 2016, the notes payable listed above include notes in default totaling $216,988.</t>
  </si>
  <si>
    <t>NOTES PAYABLE (Details 1)</t>
  </si>
  <si>
    <t>Feb. 28, 2015USD ($)</t>
  </si>
  <si>
    <t>Notes Payable Details 1</t>
  </si>
  <si>
    <t>Thereafter</t>
  </si>
  <si>
    <t>NOTES PAYABLE (Details Narrative) - USD ($)</t>
  </si>
  <si>
    <t>Notes Payable Details Narrative</t>
  </si>
  <si>
    <t>Notes in default</t>
  </si>
  <si>
    <t>Notes payable to related parties</t>
  </si>
  <si>
    <t>EQUITY (Details Narrative) - USD ($)</t>
  </si>
  <si>
    <t>Balance due to Stockholders</t>
  </si>
  <si>
    <t>Common stock issued for deferred compensation</t>
  </si>
  <si>
    <t>Common stock issued for deferred compensation, executives valued</t>
  </si>
  <si>
    <t>Common stock issued for deferred compensation amount</t>
  </si>
  <si>
    <t>Series A Preferred Stock [Member]</t>
  </si>
  <si>
    <t>Preferred dividends in arrears amount</t>
  </si>
  <si>
    <t>Preferred dividends in arrears amount per share</t>
  </si>
  <si>
    <t>Series B Preferred Stock [Member]</t>
  </si>
  <si>
    <t>Cumulative dividends amount</t>
  </si>
  <si>
    <t>Cumulative dividends amount per share</t>
  </si>
  <si>
    <t>INCOME TAXES (Details) - USD ($)</t>
  </si>
  <si>
    <t>Income Taxes Details</t>
  </si>
  <si>
    <t>Unused operating loss carryforwards</t>
  </si>
  <si>
    <t>Valuation allowance</t>
  </si>
  <si>
    <t>INCOME TAXES (Details 1) - USD ($)</t>
  </si>
  <si>
    <t>Income Taxes Details 1</t>
  </si>
  <si>
    <t>Statutory benefit</t>
  </si>
  <si>
    <t>State tax benefit, net of federal effect</t>
  </si>
  <si>
    <t>Nondeductible expenses</t>
  </si>
  <si>
    <t>Increase in deferred income tax valuation allowance</t>
  </si>
  <si>
    <t>INCOME TAXES (Details Narrative)</t>
  </si>
  <si>
    <t>Feb. 29, 2016USD ($)</t>
  </si>
  <si>
    <t>Income Taxes Details Narrative</t>
  </si>
  <si>
    <t>Unused tax losses available to carry forward</t>
  </si>
  <si>
    <t>Unused tax losses available to carry forward expiration dates</t>
  </si>
  <si>
    <t>Loss carry forwards began expiring in 2008</t>
  </si>
  <si>
    <t>Valuation allowance increased</t>
  </si>
  <si>
    <t>RELATED PARTY TRANSACTIONS (Details Narrative) - USD ($)</t>
  </si>
  <si>
    <t>Related Party Transactions Details Narrative</t>
  </si>
  <si>
    <t>Deferred compensation</t>
  </si>
  <si>
    <t>SEGMENT INFORMATION (Details) - USD ($)</t>
  </si>
  <si>
    <t>Revenue</t>
  </si>
  <si>
    <t>Net income (loss)</t>
  </si>
  <si>
    <t>Property and equipment, net of accumulated depreciation</t>
  </si>
  <si>
    <t>Segment assets</t>
  </si>
  <si>
    <t>Manufacturing [Member]</t>
  </si>
  <si>
    <t>Other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2"/>
    <col customWidth="1" max="3" min="3" width="13"/>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94998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6" r="C14">
        <v>1157812573</v>
      </c>
    </row>
    <row spans="1:4" r="15">
      <c t="s" s="4" r="A15">
        <v>25</v>
      </c>
      <c t="n" s="7" r="D15">
        <v>757899</v>
      </c>
    </row>
    <row spans="1:4" r="16">
      <c t="s" s="4" r="A16">
        <v>26</v>
      </c>
      <c t="s" s="4" r="B16">
        <v>27</v>
      </c>
    </row>
    <row spans="1:4"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5</v>
      </c>
      <c t="s" s="2" r="B1">
        <v>1</v>
      </c>
    </row>
    <row spans="1:2" r="2">
      <c t="s" s="2" r="B2">
        <v>2</v>
      </c>
    </row>
    <row spans="1:2" r="3">
      <c t="s" s="3" r="A3">
        <v>166</v>
      </c>
    </row>
    <row spans="1:2" r="4">
      <c t="s" s="4" r="A4">
        <v>176</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8</v>
      </c>
      <c t="s" s="2" r="B1">
        <v>1</v>
      </c>
    </row>
    <row spans="1:2" r="2">
      <c t="s" s="2" r="B2">
        <v>2</v>
      </c>
    </row>
    <row spans="1:2" r="3">
      <c t="s" s="3" r="A3">
        <v>166</v>
      </c>
    </row>
    <row spans="1:2" r="4">
      <c t="s" s="4" r="A4">
        <v>179</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1</v>
      </c>
      <c t="s" s="2" r="B1">
        <v>1</v>
      </c>
    </row>
    <row spans="1:2" r="2">
      <c t="s" s="2" r="B2">
        <v>2</v>
      </c>
    </row>
    <row spans="1:2" r="3">
      <c t="s" s="3" r="A3">
        <v>166</v>
      </c>
    </row>
    <row spans="1:2" r="4">
      <c t="s" s="4" r="A4">
        <v>182</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8</v>
      </c>
      <c t="s" s="2" r="B1">
        <v>1</v>
      </c>
    </row>
    <row spans="1:2" r="2">
      <c t="s" s="2" r="B2">
        <v>2</v>
      </c>
    </row>
    <row spans="1:2" r="3">
      <c t="s" s="3" r="A3">
        <v>166</v>
      </c>
    </row>
    <row spans="1:2" r="4">
      <c t="s" s="4" r="A4">
        <v>189</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1</v>
      </c>
      <c t="s" s="2" r="B1">
        <v>1</v>
      </c>
    </row>
    <row spans="1:2" r="2">
      <c t="s" s="2" r="B2">
        <v>2</v>
      </c>
    </row>
    <row spans="1:2" r="3">
      <c t="s" s="3" r="A3">
        <v>166</v>
      </c>
    </row>
    <row spans="1:2" r="4">
      <c t="s" s="4" r="A4">
        <v>192</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4</v>
      </c>
      <c t="s" s="2" r="B1">
        <v>1</v>
      </c>
    </row>
    <row spans="1:2" r="2">
      <c t="s" s="2" r="B2">
        <v>2</v>
      </c>
    </row>
    <row spans="1:2" r="3">
      <c t="s" s="3" r="A3">
        <v>166</v>
      </c>
    </row>
    <row spans="1:2" r="4">
      <c t="s" s="4" r="A4">
        <v>195</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7</v>
      </c>
      <c t="s" s="2" r="B1">
        <v>1</v>
      </c>
    </row>
    <row spans="1:2" r="2">
      <c t="s" s="2" r="B2">
        <v>2</v>
      </c>
    </row>
    <row spans="1:2" r="3">
      <c t="s" s="3" r="A3">
        <v>166</v>
      </c>
    </row>
    <row spans="1:2" r="4">
      <c t="s" s="4" r="A4">
        <v>198</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0</v>
      </c>
      <c t="s" s="2" r="B1">
        <v>1</v>
      </c>
    </row>
    <row spans="1:2" r="2">
      <c t="s" s="2" r="B2">
        <v>2</v>
      </c>
    </row>
    <row spans="1:2" r="3">
      <c t="s" s="3" r="A3">
        <v>166</v>
      </c>
    </row>
    <row spans="1:2" r="4">
      <c t="s" s="4" r="A4">
        <v>201</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3</v>
      </c>
      <c t="s" s="2" r="B1">
        <v>1</v>
      </c>
    </row>
    <row spans="1:2" r="2">
      <c t="s" s="2" r="B2">
        <v>2</v>
      </c>
    </row>
    <row spans="1:2" r="3">
      <c t="s" s="3" r="A3">
        <v>166</v>
      </c>
    </row>
    <row spans="1:2" r="4">
      <c t="s" s="4" r="A4">
        <v>204</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6370</v>
      </c>
      <c t="n" s="7" r="C3">
        <v>44697</v>
      </c>
    </row>
    <row spans="1:3" r="4">
      <c t="s" s="4" r="A4">
        <v>33</v>
      </c>
      <c t="n" s="7" r="B4">
        <v>165004</v>
      </c>
      <c t="n" s="6" r="C4">
        <v>101507</v>
      </c>
    </row>
    <row spans="1:3" r="5">
      <c t="s" s="4" r="A5">
        <v>34</v>
      </c>
      <c t="s" s="4" r="B5">
        <v>35</v>
      </c>
      <c t="n" s="6" r="C5">
        <v>10389</v>
      </c>
    </row>
    <row spans="1:3" r="6">
      <c t="s" s="4" r="A6">
        <v>36</v>
      </c>
      <c t="n" s="7" r="B6">
        <v>191147</v>
      </c>
      <c t="n" s="6" r="C6">
        <v>288441</v>
      </c>
    </row>
    <row spans="1:3" r="7">
      <c t="s" s="4" r="A7">
        <v>37</v>
      </c>
      <c t="n" s="6" r="B7">
        <v>1009792</v>
      </c>
      <c t="n" s="6" r="C7">
        <v>1009792</v>
      </c>
    </row>
    <row spans="1:3" r="8">
      <c t="s" s="4" r="A8">
        <v>38</v>
      </c>
      <c t="n" s="6" r="B8">
        <v>893714</v>
      </c>
      <c t="n" s="6" r="C8">
        <v>803585</v>
      </c>
    </row>
    <row spans="1:3" r="9">
      <c t="s" s="4" r="A9">
        <v>39</v>
      </c>
      <c t="n" s="6" r="B9">
        <v>7039</v>
      </c>
      <c t="n" s="7" r="C9">
        <v>6103</v>
      </c>
    </row>
    <row spans="1:3" r="10">
      <c t="s" s="4" r="A10">
        <v>40</v>
      </c>
      <c t="n" s="6" r="B10">
        <v>10193</v>
      </c>
      <c t="s" s="4" r="C10">
        <v>35</v>
      </c>
    </row>
    <row spans="1:3" r="11">
      <c t="s" s="4" r="A11">
        <v>41</v>
      </c>
      <c t="n" s="6" r="B11">
        <v>2313259</v>
      </c>
      <c t="n" s="7" r="C11">
        <v>2264514</v>
      </c>
    </row>
    <row spans="1:3" r="12">
      <c t="s" s="4" r="A12">
        <v>42</v>
      </c>
      <c t="n" s="6" r="B12">
        <v>2380718</v>
      </c>
      <c t="n" s="6" r="C12">
        <v>2518990</v>
      </c>
    </row>
    <row spans="1:3" r="13">
      <c t="s" s="3" r="A13">
        <v>43</v>
      </c>
    </row>
    <row spans="1:3" r="14">
      <c t="s" s="4" r="A14">
        <v>44</v>
      </c>
      <c t="n" s="6" r="B14">
        <v>65300</v>
      </c>
      <c t="n" s="6" r="C14">
        <v>59364</v>
      </c>
    </row>
    <row spans="1:3" r="15">
      <c t="s" s="4" r="A15">
        <v>45</v>
      </c>
      <c t="n" s="6" r="B15">
        <v>65300</v>
      </c>
      <c t="n" s="6" r="C15">
        <v>59364</v>
      </c>
    </row>
    <row spans="1:3" r="16">
      <c t="s" s="4" r="A16">
        <v>46</v>
      </c>
      <c t="n" s="6" r="B16">
        <v>4759277</v>
      </c>
      <c t="n" s="6" r="C16">
        <v>4842868</v>
      </c>
    </row>
    <row spans="1:3" r="17">
      <c t="s" s="3" r="A17">
        <v>47</v>
      </c>
    </row>
    <row spans="1:3" r="18">
      <c t="s" s="4" r="A18">
        <v>48</v>
      </c>
      <c t="n" s="6" r="B18">
        <v>101013</v>
      </c>
      <c t="n" s="6" r="C18">
        <v>76157</v>
      </c>
    </row>
    <row spans="1:3" r="19">
      <c t="s" s="4" r="A19">
        <v>49</v>
      </c>
      <c t="n" s="6" r="B19">
        <v>72059</v>
      </c>
      <c t="n" s="6" r="C19">
        <v>44018</v>
      </c>
    </row>
    <row spans="1:3" r="20">
      <c t="s" s="4" r="A20">
        <v>50</v>
      </c>
      <c t="n" s="6" r="B20">
        <v>319852</v>
      </c>
      <c t="n" s="6" r="C20">
        <v>344413</v>
      </c>
    </row>
    <row spans="1:3" r="21">
      <c t="s" s="4" r="A21">
        <v>51</v>
      </c>
      <c t="n" s="6" r="B21">
        <v>652296</v>
      </c>
      <c t="n" s="6" r="C21">
        <v>248251</v>
      </c>
    </row>
    <row spans="1:3" r="22">
      <c t="s" s="4" r="A22">
        <v>52</v>
      </c>
      <c t="n" s="7" r="B22">
        <v>1145220</v>
      </c>
      <c t="n" s="6" r="C22">
        <v>712839</v>
      </c>
    </row>
    <row spans="1:3" r="23">
      <c t="s" s="3" r="A23">
        <v>53</v>
      </c>
    </row>
    <row spans="1:3" r="24">
      <c t="s" s="4" r="A24">
        <v>54</v>
      </c>
      <c t="s" s="4" r="B24">
        <v>35</v>
      </c>
      <c t="n" s="6" r="C24">
        <v>434904</v>
      </c>
    </row>
    <row spans="1:3" r="25">
      <c t="s" s="4" r="A25">
        <v>55</v>
      </c>
      <c t="n" s="7" r="B25">
        <v>298634</v>
      </c>
      <c t="n" s="6" r="C25">
        <v>373024</v>
      </c>
    </row>
    <row spans="1:3" r="26">
      <c t="s" s="4" r="A26">
        <v>56</v>
      </c>
      <c t="n" s="6" r="B26">
        <v>1833809</v>
      </c>
      <c t="n" s="6" r="C26">
        <v>1601910</v>
      </c>
    </row>
    <row spans="1:3" r="27">
      <c t="s" s="4" r="A27">
        <v>57</v>
      </c>
      <c t="n" s="6" r="B27">
        <v>2132443</v>
      </c>
      <c t="n" s="6" r="C27">
        <v>2409838</v>
      </c>
    </row>
    <row spans="1:3" r="28">
      <c t="s" s="4" r="A28">
        <v>58</v>
      </c>
      <c t="n" s="7" r="B28">
        <v>3277663</v>
      </c>
      <c t="n" s="7" r="C28">
        <v>3122677</v>
      </c>
    </row>
    <row spans="1:3" r="29">
      <c t="s" s="3" r="A29">
        <v>59</v>
      </c>
    </row>
    <row spans="1:3" r="30">
      <c t="s" s="4" r="A30">
        <v>60</v>
      </c>
      <c t="s" s="4" r="B30">
        <v>35</v>
      </c>
      <c t="s" s="4" r="C30">
        <v>35</v>
      </c>
    </row>
    <row spans="1:3" r="31">
      <c t="s" s="4" r="A31">
        <v>61</v>
      </c>
      <c t="n" s="7" r="B31">
        <v>3</v>
      </c>
      <c t="n" s="7" r="C31">
        <v>3</v>
      </c>
    </row>
    <row spans="1:3" r="32">
      <c t="s" s="4" r="A32">
        <v>62</v>
      </c>
      <c t="n" s="6" r="B32">
        <v>2315626</v>
      </c>
      <c t="n" s="6" r="C32">
        <v>2315626</v>
      </c>
    </row>
    <row spans="1:3" r="33">
      <c t="s" s="4" r="A33">
        <v>63</v>
      </c>
      <c t="n" s="6" r="B33">
        <v>19063073</v>
      </c>
      <c t="n" s="6" r="C33">
        <v>19063073</v>
      </c>
    </row>
    <row spans="1:3" r="34">
      <c t="s" s="4" r="A34">
        <v>64</v>
      </c>
      <c t="n" s="6" r="B34">
        <v>-10000</v>
      </c>
      <c t="n" s="6" r="C34">
        <v>-10000</v>
      </c>
    </row>
    <row spans="1:3" r="35">
      <c t="s" s="4" r="A35">
        <v>65</v>
      </c>
      <c t="n" s="6" r="B35">
        <v>33222</v>
      </c>
      <c t="n" s="6" r="C35">
        <v>27286</v>
      </c>
    </row>
    <row spans="1:3" r="36">
      <c t="s" s="4" r="A36">
        <v>66</v>
      </c>
      <c t="n" s="6" r="B36">
        <v>-19654784</v>
      </c>
      <c t="n" s="6" r="C36">
        <v>-19410271</v>
      </c>
    </row>
    <row spans="1:3" r="37">
      <c t="s" s="4" r="A37">
        <v>67</v>
      </c>
      <c t="n" s="6" r="B37">
        <v>1747140</v>
      </c>
      <c t="n" s="6" r="C37">
        <v>1985717</v>
      </c>
    </row>
    <row spans="1:3" r="38">
      <c t="s" s="4" r="A38">
        <v>68</v>
      </c>
      <c t="n" s="6" r="B38">
        <v>-265526</v>
      </c>
      <c t="n" s="6" r="C38">
        <v>-265526</v>
      </c>
    </row>
    <row spans="1:3" r="39">
      <c t="s" s="4" r="A39">
        <v>69</v>
      </c>
      <c t="n" s="6" r="B39">
        <v>1481614</v>
      </c>
      <c t="n" s="6" r="C39">
        <v>1720191</v>
      </c>
    </row>
    <row spans="1:3" r="40">
      <c t="s" s="4" r="A40">
        <v>70</v>
      </c>
      <c t="n" s="7" r="B40">
        <v>4759277</v>
      </c>
      <c t="n" s="7" r="C40">
        <v>48428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6"/>
    <col customWidth="1" max="2" min="2" width="80"/>
  </cols>
  <sheetData>
    <row spans="1:2" r="1">
      <c t="s" s="1" r="A1">
        <v>206</v>
      </c>
      <c t="s" s="2" r="B1">
        <v>1</v>
      </c>
    </row>
    <row spans="1:2" r="2">
      <c t="s" s="2" r="B2">
        <v>2</v>
      </c>
    </row>
    <row spans="1:2" r="3">
      <c t="s" s="3" r="A3">
        <v>207</v>
      </c>
    </row>
    <row spans="1:2" r="4">
      <c t="s" s="4" r="A4">
        <v>208</v>
      </c>
      <c t="s" s="4" r="B4">
        <v>209</v>
      </c>
    </row>
    <row spans="1:2" r="5">
      <c t="s" s="4" r="A5">
        <v>210</v>
      </c>
      <c t="s" s="4" r="B5">
        <v>211</v>
      </c>
    </row>
    <row spans="1:2" r="6">
      <c t="s" s="4" r="A6">
        <v>212</v>
      </c>
      <c t="s" s="4" r="B6">
        <v>213</v>
      </c>
    </row>
    <row spans="1:2" r="7">
      <c t="s" s="4" r="A7">
        <v>214</v>
      </c>
      <c t="s" s="4" r="B7">
        <v>215</v>
      </c>
    </row>
    <row spans="1:2" r="8">
      <c t="s" s="4" r="A8">
        <v>216</v>
      </c>
      <c t="s" s="4" r="B8">
        <v>217</v>
      </c>
    </row>
    <row spans="1:2" r="9">
      <c t="s" s="4" r="A9">
        <v>218</v>
      </c>
      <c t="s" s="4" r="B9">
        <v>219</v>
      </c>
    </row>
    <row spans="1:2" r="10">
      <c t="s" s="4" r="A10">
        <v>220</v>
      </c>
      <c t="s" s="4" r="B10">
        <v>221</v>
      </c>
    </row>
    <row spans="1:2" r="11">
      <c t="s" s="4" r="A11">
        <v>222</v>
      </c>
      <c t="s" s="4" r="B11">
        <v>223</v>
      </c>
    </row>
    <row spans="1:2" r="12">
      <c t="s" s="4" r="A12">
        <v>224</v>
      </c>
      <c t="s" s="4" r="B12">
        <v>225</v>
      </c>
    </row>
    <row spans="1:2" r="13">
      <c t="s" s="4" r="A13">
        <v>226</v>
      </c>
      <c t="s" s="4" r="B13">
        <v>227</v>
      </c>
    </row>
    <row spans="1:2" r="14">
      <c t="s" s="4" r="A14">
        <v>228</v>
      </c>
      <c t="s" s="4" r="B14">
        <v>229</v>
      </c>
    </row>
    <row spans="1:2" r="15">
      <c t="s" s="4" r="A15">
        <v>230</v>
      </c>
      <c t="s" s="4" r="B15">
        <v>231</v>
      </c>
    </row>
    <row spans="1:2" r="16">
      <c t="s" s="4" r="A16">
        <v>232</v>
      </c>
      <c t="s" s="4" r="B16">
        <v>233</v>
      </c>
    </row>
    <row spans="1:2" r="17">
      <c t="s" s="4" r="A17">
        <v>234</v>
      </c>
      <c t="s" s="4" r="B17">
        <v>235</v>
      </c>
    </row>
    <row spans="1:2" r="18">
      <c t="s" s="4" r="A18">
        <v>236</v>
      </c>
      <c t="s" s="4" r="B18">
        <v>237</v>
      </c>
    </row>
    <row spans="1:2" r="19">
      <c t="s" s="4" r="A19">
        <v>238</v>
      </c>
      <c t="s" s="4" r="B19">
        <v>239</v>
      </c>
    </row>
    <row spans="1:2" r="20">
      <c t="s" s="4" r="A20">
        <v>240</v>
      </c>
      <c t="s" s="4" r="B20">
        <v>241</v>
      </c>
    </row>
    <row spans="1:2" r="21">
      <c t="s" s="4" r="A21">
        <v>242</v>
      </c>
      <c t="s" s="4" r="B21">
        <v>243</v>
      </c>
    </row>
    <row spans="1:2" r="22">
      <c t="s" s="4" r="A22">
        <v>244</v>
      </c>
      <c t="s" s="4" r="B22">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6</v>
      </c>
      <c t="s" s="2" r="B1">
        <v>1</v>
      </c>
    </row>
    <row spans="1:2" r="2">
      <c t="s" s="2" r="B2">
        <v>2</v>
      </c>
    </row>
    <row spans="1:2" r="3">
      <c t="s" s="3" r="A3">
        <v>247</v>
      </c>
    </row>
    <row spans="1:2" r="4">
      <c t="s" s="4" r="A4">
        <v>222</v>
      </c>
      <c t="s" s="4" r="B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49</v>
      </c>
      <c t="s" s="2" r="B1">
        <v>1</v>
      </c>
    </row>
    <row spans="1:2" r="2">
      <c t="s" s="2" r="B2">
        <v>2</v>
      </c>
    </row>
    <row spans="1:2" r="3">
      <c t="s" s="3" r="A3">
        <v>250</v>
      </c>
    </row>
    <row spans="1:2" r="4">
      <c t="s" s="4" r="A4">
        <v>36</v>
      </c>
      <c t="s" s="4" r="B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256</v>
      </c>
      <c t="s" s="2" r="B1">
        <v>1</v>
      </c>
    </row>
    <row spans="1:2" r="2">
      <c t="s" s="2" r="B2">
        <v>2</v>
      </c>
    </row>
    <row spans="1:2" r="3">
      <c t="s" s="3" r="A3">
        <v>257</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62</v>
      </c>
      <c t="s" s="2" r="B1">
        <v>1</v>
      </c>
    </row>
    <row spans="1:2" r="2">
      <c t="s" s="2" r="B2">
        <v>2</v>
      </c>
    </row>
    <row spans="1:2" r="3">
      <c t="s" s="3" r="A3">
        <v>263</v>
      </c>
    </row>
    <row spans="1:2" r="4">
      <c t="s" s="4" r="A4">
        <v>264</v>
      </c>
      <c t="s" s="4" r="B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267</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2</v>
      </c>
      <c t="s" s="2" r="B1">
        <v>1</v>
      </c>
    </row>
    <row spans="1:2" r="2">
      <c t="s" s="2" r="B2">
        <v>2</v>
      </c>
    </row>
    <row spans="1:2" r="3">
      <c t="s" s="3" r="A3">
        <v>273</v>
      </c>
    </row>
    <row spans="1:2" r="4">
      <c t="s" s="4" r="A4">
        <v>274</v>
      </c>
      <c t="s" s="4" r="B4">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8"/>
    <col customWidth="1" max="2" min="2" width="16"/>
  </cols>
  <sheetData>
    <row spans="1:2" r="1">
      <c t="s" s="1" r="A1">
        <v>276</v>
      </c>
      <c t="s" s="2" r="B1">
        <v>1</v>
      </c>
    </row>
    <row spans="1:2" r="2">
      <c t="s" s="2" r="B2">
        <v>2</v>
      </c>
    </row>
    <row spans="1:2" r="3">
      <c t="s" s="4" r="A3">
        <v>277</v>
      </c>
    </row>
    <row spans="1:2" r="4">
      <c t="s" s="4" r="A4">
        <v>278</v>
      </c>
      <c t="s" s="4" r="B4">
        <v>279</v>
      </c>
    </row>
    <row spans="1:2" r="5">
      <c t="s" s="4" r="A5">
        <v>280</v>
      </c>
    </row>
    <row spans="1:2" r="6">
      <c t="s" s="4" r="A6">
        <v>278</v>
      </c>
      <c t="s" s="4" r="B6">
        <v>281</v>
      </c>
    </row>
    <row spans="1:2" r="7">
      <c t="s" s="4" r="A7">
        <v>282</v>
      </c>
    </row>
    <row spans="1:2" r="8">
      <c t="s" s="4" r="A8">
        <v>278</v>
      </c>
      <c t="s" s="4" r="B8">
        <v>283</v>
      </c>
    </row>
    <row spans="1:2" r="9">
      <c t="s" s="4" r="A9">
        <v>284</v>
      </c>
    </row>
    <row spans="1:2" r="10">
      <c t="s" s="4" r="A10">
        <v>278</v>
      </c>
      <c t="s" s="4" r="B10">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286</v>
      </c>
      <c t="s" s="2" r="B1">
        <v>1</v>
      </c>
    </row>
    <row spans="1:4" r="2">
      <c t="s" s="2" r="B2">
        <v>2</v>
      </c>
      <c t="s" s="2" r="C2">
        <v>30</v>
      </c>
      <c t="s" s="2" r="D2">
        <v>287</v>
      </c>
    </row>
    <row spans="1:4" r="3">
      <c t="s" s="4" r="A3">
        <v>288</v>
      </c>
      <c t="n" s="7" r="B3">
        <v>36370</v>
      </c>
      <c t="n" s="7" r="C3">
        <v>44697</v>
      </c>
      <c t="n" s="7" r="D3">
        <v>7731</v>
      </c>
    </row>
    <row spans="1:4" r="4">
      <c t="s" s="4" r="A4">
        <v>289</v>
      </c>
      <c t="n" s="6" r="B4">
        <v>3082</v>
      </c>
      <c t="n" s="6" r="C4">
        <v>0</v>
      </c>
    </row>
    <row spans="1:4" r="5">
      <c t="s" s="4" r="A5">
        <v>290</v>
      </c>
      <c t="n" s="7" r="B5">
        <v>0</v>
      </c>
      <c t="n" s="7" r="C5">
        <v>0</v>
      </c>
    </row>
    <row spans="1:4" r="6">
      <c t="s" s="4" r="A6">
        <v>291</v>
      </c>
    </row>
    <row spans="1:4" r="7">
      <c t="s" s="4" r="A7">
        <v>292</v>
      </c>
      <c t="s" s="4" r="B7">
        <v>293</v>
      </c>
      <c t="s" s="4" r="C7">
        <v>293</v>
      </c>
    </row>
    <row spans="1:4" r="8">
      <c t="s" s="4" r="A8">
        <v>294</v>
      </c>
    </row>
    <row spans="1:4" r="9">
      <c t="s" s="4" r="A9">
        <v>292</v>
      </c>
      <c t="s" s="4" r="B9">
        <v>295</v>
      </c>
      <c t="s" s="4" r="C9">
        <v>296</v>
      </c>
    </row>
    <row spans="1:4" r="10">
      <c t="s" s="4" r="A10">
        <v>297</v>
      </c>
    </row>
    <row spans="1:4" r="11">
      <c t="s" s="4" r="A11">
        <v>292</v>
      </c>
      <c t="s" s="4" r="B11">
        <v>298</v>
      </c>
      <c t="s" s="4" r="C11">
        <v>299</v>
      </c>
    </row>
    <row spans="1:4" r="12">
      <c t="s" s="4" r="A12">
        <v>300</v>
      </c>
    </row>
    <row spans="1:4" r="13">
      <c t="s" s="4" r="A13">
        <v>292</v>
      </c>
      <c t="s" s="4" r="B13">
        <v>3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71</v>
      </c>
      <c t="s" s="2" r="B1">
        <v>2</v>
      </c>
      <c t="s" s="2" r="C1">
        <v>30</v>
      </c>
    </row>
    <row spans="1:3" r="2">
      <c t="s" s="3" r="A2">
        <v>31</v>
      </c>
    </row>
    <row spans="1:3" r="3">
      <c t="s" s="4" r="A3">
        <v>72</v>
      </c>
      <c t="n" s="7" r="B3">
        <v>3135344</v>
      </c>
      <c t="n" s="7" r="C3">
        <v>2976631</v>
      </c>
    </row>
    <row spans="1:3" r="4">
      <c t="s" s="3" r="A4">
        <v>47</v>
      </c>
    </row>
    <row spans="1:3" r="5">
      <c t="s" s="4" r="A5">
        <v>73</v>
      </c>
      <c t="n" s="6" r="B5">
        <v>12404</v>
      </c>
      <c t="n" s="6" r="C5">
        <v>645</v>
      </c>
    </row>
    <row spans="1:3" r="6">
      <c t="s" s="4" r="A6">
        <v>74</v>
      </c>
      <c t="n" s="6" r="B6">
        <v>4044</v>
      </c>
      <c t="n" s="6" r="C6">
        <v>10000</v>
      </c>
    </row>
    <row spans="1:3" r="7">
      <c t="s" s="4" r="A7">
        <v>75</v>
      </c>
      <c t="n" s="7" r="B7">
        <v>2321</v>
      </c>
      <c t="n" s="7" r="C7">
        <v>48692</v>
      </c>
    </row>
    <row spans="1:3" r="8">
      <c t="s" s="3" r="A8">
        <v>59</v>
      </c>
    </row>
    <row spans="1:3" r="9">
      <c t="s" s="4" r="A9">
        <v>76</v>
      </c>
      <c t="n" s="6" r="B9">
        <v>5000000</v>
      </c>
      <c t="n" s="6" r="C9">
        <v>5000000</v>
      </c>
    </row>
    <row spans="1:3" r="10">
      <c t="s" s="4" r="A10">
        <v>77</v>
      </c>
      <c t="n" s="8" r="B10">
        <v>0.001</v>
      </c>
      <c t="n" s="8" r="C10">
        <v>0.001</v>
      </c>
    </row>
    <row spans="1:3" r="11">
      <c t="s" s="4" r="A11">
        <v>78</v>
      </c>
      <c t="n" s="6" r="B11">
        <v>600</v>
      </c>
      <c t="n" s="6" r="C11">
        <v>600</v>
      </c>
    </row>
    <row spans="1:3" r="12">
      <c t="s" s="4" r="A12">
        <v>79</v>
      </c>
      <c t="n" s="6" r="B12">
        <v>102</v>
      </c>
      <c t="n" s="6" r="C12">
        <v>102</v>
      </c>
    </row>
    <row spans="1:3" r="13">
      <c t="s" s="4" r="A13">
        <v>80</v>
      </c>
      <c t="n" s="6" r="B13">
        <v>102</v>
      </c>
      <c t="n" s="6" r="C13">
        <v>102</v>
      </c>
    </row>
    <row spans="1:3" r="14">
      <c t="s" s="4" r="A14">
        <v>81</v>
      </c>
      <c t="n" s="7" r="B14">
        <v>376125</v>
      </c>
      <c t="n" s="7" r="C14">
        <v>376125</v>
      </c>
    </row>
    <row spans="1:3" r="15">
      <c t="s" s="4" r="A15">
        <v>82</v>
      </c>
      <c t="n" s="8" r="B15">
        <v>0.001</v>
      </c>
      <c t="n" s="8" r="C15">
        <v>0.001</v>
      </c>
    </row>
    <row spans="1:3" r="16">
      <c t="s" s="4" r="A16">
        <v>83</v>
      </c>
      <c t="n" s="6" r="B16">
        <v>3950</v>
      </c>
      <c t="n" s="6" r="C16">
        <v>3950</v>
      </c>
    </row>
    <row spans="1:3" r="17">
      <c t="s" s="4" r="A17">
        <v>84</v>
      </c>
      <c t="n" s="6" r="B17">
        <v>3944</v>
      </c>
      <c t="n" s="6" r="C17">
        <v>3944</v>
      </c>
    </row>
    <row spans="1:3" r="18">
      <c t="s" s="4" r="A18">
        <v>85</v>
      </c>
      <c t="n" s="6" r="B18">
        <v>3944</v>
      </c>
      <c t="n" s="6" r="C18">
        <v>3944</v>
      </c>
    </row>
    <row spans="1:3" r="19">
      <c t="s" s="4" r="A19">
        <v>86</v>
      </c>
      <c t="n" s="7" r="B19">
        <v>3944617</v>
      </c>
      <c t="n" s="7" r="C19">
        <v>3944617</v>
      </c>
    </row>
    <row spans="1:3" r="20">
      <c t="s" s="4" r="A20">
        <v>87</v>
      </c>
      <c t="n" s="8" r="B20">
        <v>0.002</v>
      </c>
      <c t="n" s="8" r="C20">
        <v>0.002</v>
      </c>
    </row>
    <row spans="1:3" r="21">
      <c t="s" s="4" r="A21">
        <v>88</v>
      </c>
      <c t="n" s="6" r="B21">
        <v>1500000000</v>
      </c>
      <c t="n" s="6" r="C21">
        <v>1500000000</v>
      </c>
    </row>
    <row spans="1:3" r="22">
      <c t="s" s="4" r="A22">
        <v>89</v>
      </c>
      <c t="n" s="6" r="B22">
        <v>1157812573</v>
      </c>
      <c t="n" s="6" r="C22">
        <v>1157812573</v>
      </c>
    </row>
    <row spans="1:3" r="23">
      <c t="s" s="4" r="A23">
        <v>90</v>
      </c>
      <c t="n" s="6" r="B23">
        <v>1157290573</v>
      </c>
      <c t="n" s="6" r="C23">
        <v>1157290573</v>
      </c>
    </row>
    <row spans="1:3" r="24">
      <c t="s" s="4" r="A24">
        <v>91</v>
      </c>
      <c t="n" s="6" r="B24">
        <v>522000</v>
      </c>
      <c t="n" s="6" r="C24">
        <v>52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302</v>
      </c>
      <c t="s" s="2" r="B1">
        <v>1</v>
      </c>
    </row>
    <row spans="1:3" r="2">
      <c t="s" s="2" r="B2">
        <v>2</v>
      </c>
      <c t="s" s="2" r="C2">
        <v>30</v>
      </c>
    </row>
    <row spans="1:3" r="3">
      <c t="s" s="3" r="A3">
        <v>303</v>
      </c>
    </row>
    <row spans="1:3" r="4">
      <c t="s" s="4" r="A4">
        <v>304</v>
      </c>
      <c t="n" s="7" r="B4">
        <v>214200</v>
      </c>
      <c t="n" s="7" r="C4">
        <v>477800</v>
      </c>
    </row>
    <row spans="1:3" r="5">
      <c t="s" s="4" r="A5">
        <v>305</v>
      </c>
      <c t="n" s="7" r="B5">
        <v>6800</v>
      </c>
      <c t="n" s="7" r="C5">
        <v>147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306</v>
      </c>
      <c t="s" s="2" r="B1">
        <v>2</v>
      </c>
      <c t="s" s="2" r="C1">
        <v>30</v>
      </c>
    </row>
    <row spans="1:3" r="2">
      <c t="s" s="3" r="A2">
        <v>307</v>
      </c>
    </row>
    <row spans="1:3" r="3">
      <c t="s" s="4" r="A3">
        <v>308</v>
      </c>
      <c t="n" s="7" r="B3">
        <v>14445</v>
      </c>
      <c t="n" s="7" r="C3">
        <v>17888</v>
      </c>
    </row>
    <row spans="1:3" r="4">
      <c t="s" s="4" r="A4">
        <v>309</v>
      </c>
      <c t="n" s="7" r="B4">
        <v>176702</v>
      </c>
      <c t="n" s="7" r="C4">
        <v>270553</v>
      </c>
    </row>
    <row spans="1:3" r="5">
      <c t="s" s="4" r="A5">
        <v>310</v>
      </c>
      <c t="s" s="4" r="B5">
        <v>35</v>
      </c>
      <c t="s" s="4" r="C5">
        <v>35</v>
      </c>
    </row>
    <row spans="1:3" r="6">
      <c t="s" s="4" r="A6">
        <v>311</v>
      </c>
      <c t="n" s="7" r="B6">
        <v>191147</v>
      </c>
      <c t="n" s="7" r="C6">
        <v>28844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t="s" s="1" r="A1">
        <v>312</v>
      </c>
      <c t="s" s="2" r="B1">
        <v>2</v>
      </c>
      <c t="s" s="2" r="C1">
        <v>313</v>
      </c>
      <c t="s" s="2" r="D1">
        <v>30</v>
      </c>
    </row>
    <row spans="1:4" r="2">
      <c t="s" s="4" r="A2">
        <v>314</v>
      </c>
      <c t="n" s="7" r="B2">
        <v>5516062</v>
      </c>
      <c t="n" s="7" r="D2">
        <v>5495621</v>
      </c>
    </row>
    <row spans="1:4" r="3">
      <c t="s" s="4" r="A3">
        <v>315</v>
      </c>
      <c t="n" s="6" r="B3">
        <v>3135344</v>
      </c>
      <c t="n" s="6" r="D3">
        <v>2976631</v>
      </c>
    </row>
    <row spans="1:4" r="4">
      <c t="s" s="4" r="A4">
        <v>316</v>
      </c>
      <c t="n" s="7" r="B4">
        <v>2380718</v>
      </c>
      <c t="n" s="6" r="D4">
        <v>2518990</v>
      </c>
    </row>
    <row spans="1:4" r="5">
      <c t="s" s="4" r="A5">
        <v>317</v>
      </c>
    </row>
    <row spans="1:4" r="6">
      <c t="s" s="4" r="A6">
        <v>314</v>
      </c>
      <c t="n" s="7" r="C6">
        <v>186045</v>
      </c>
      <c t="n" s="6" r="D6">
        <v>186045</v>
      </c>
    </row>
    <row spans="1:4" r="7">
      <c t="s" s="4" r="A7">
        <v>277</v>
      </c>
    </row>
    <row spans="1:4" r="8">
      <c t="s" s="4" r="A8">
        <v>314</v>
      </c>
      <c t="n" s="6" r="C8">
        <v>2814744</v>
      </c>
      <c t="n" s="6" r="D8">
        <v>2814744</v>
      </c>
    </row>
    <row spans="1:4" r="9">
      <c t="s" s="4" r="A9">
        <v>280</v>
      </c>
    </row>
    <row spans="1:4" r="10">
      <c t="s" s="4" r="A10">
        <v>314</v>
      </c>
      <c t="n" s="6" r="C10">
        <v>2265910</v>
      </c>
      <c t="n" s="6" r="D10">
        <v>2249671</v>
      </c>
    </row>
    <row spans="1:4" r="11">
      <c t="s" s="4" r="A11">
        <v>282</v>
      </c>
    </row>
    <row spans="1:4" r="12">
      <c t="s" s="4" r="A12">
        <v>314</v>
      </c>
      <c t="n" s="6" r="C12">
        <v>58317</v>
      </c>
      <c t="n" s="6" r="D12">
        <v>57527</v>
      </c>
    </row>
    <row spans="1:4" r="13">
      <c t="s" s="4" r="A13">
        <v>318</v>
      </c>
    </row>
    <row spans="1:4" r="14">
      <c t="s" s="4" r="A14">
        <v>314</v>
      </c>
      <c t="n" s="7" r="C14">
        <v>191046</v>
      </c>
      <c t="n" s="7" r="D14">
        <v>18763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319</v>
      </c>
      <c t="s" s="2" r="B1">
        <v>1</v>
      </c>
    </row>
    <row spans="1:3" r="2">
      <c t="s" s="2" r="B2">
        <v>2</v>
      </c>
      <c t="s" s="2" r="C2">
        <v>30</v>
      </c>
    </row>
    <row spans="1:3" r="3">
      <c t="s" s="3" r="A3">
        <v>320</v>
      </c>
    </row>
    <row spans="1:3" r="4">
      <c t="s" s="4" r="A4">
        <v>135</v>
      </c>
      <c t="n" s="7" r="B4">
        <v>162612</v>
      </c>
      <c t="n" s="7" r="C4">
        <v>1954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1</v>
      </c>
      <c t="s" s="2" r="B1">
        <v>1</v>
      </c>
    </row>
    <row spans="1:3" r="2">
      <c t="s" s="2" r="B2">
        <v>2</v>
      </c>
      <c t="s" s="2" r="C2">
        <v>30</v>
      </c>
    </row>
    <row spans="1:3" r="3">
      <c t="s" s="4" r="A3">
        <v>322</v>
      </c>
      <c t="n" s="7" r="B3">
        <v>32078</v>
      </c>
      <c t="n" s="7" r="C3">
        <v>32078</v>
      </c>
    </row>
    <row spans="1:3" r="4">
      <c t="s" s="4" r="A4">
        <v>323</v>
      </c>
      <c t="n" s="7" r="B4">
        <v>33222</v>
      </c>
      <c t="n" s="7" r="C4">
        <v>27286</v>
      </c>
    </row>
    <row spans="1:3" r="5">
      <c t="s" s="4" r="A5">
        <v>324</v>
      </c>
      <c t="s" s="4" r="B5">
        <v>35</v>
      </c>
      <c t="s" s="4" r="C5">
        <v>35</v>
      </c>
    </row>
    <row spans="1:3" r="6">
      <c t="s" s="4" r="A6">
        <v>325</v>
      </c>
      <c t="n" s="7" r="B6">
        <v>65300</v>
      </c>
      <c t="n" s="7" r="C6">
        <v>593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326</v>
      </c>
      <c t="s" s="2" r="B1">
        <v>2</v>
      </c>
      <c t="s" s="2" r="D1">
        <v>30</v>
      </c>
    </row>
    <row spans="1:4" r="2">
      <c t="s" s="4" r="A2">
        <v>327</v>
      </c>
      <c t="n" s="7" r="B2">
        <v>950930</v>
      </c>
      <c t="n" s="7" r="D2">
        <v>1056179</v>
      </c>
    </row>
    <row spans="1:4" r="3">
      <c t="s" s="4" r="A3">
        <v>328</v>
      </c>
      <c t="n" s="6" r="B3">
        <v>-652296</v>
      </c>
      <c t="n" s="6" r="D3">
        <v>-248251</v>
      </c>
    </row>
    <row spans="1:4" r="4">
      <c t="s" s="4" r="A4">
        <v>329</v>
      </c>
      <c t="n" s="6" r="B4">
        <v>298634</v>
      </c>
      <c t="n" s="6" r="D4">
        <v>807928</v>
      </c>
    </row>
    <row spans="1:4" r="5">
      <c t="s" s="4" r="A5">
        <v>258</v>
      </c>
      <c t="n" s="6" r="B5">
        <v>652296</v>
      </c>
      <c t="n" s="6" r="D5">
        <v>683155</v>
      </c>
    </row>
    <row spans="1:4" r="6">
      <c t="s" s="4" r="A6">
        <v>330</v>
      </c>
      <c t="n" s="6" r="B6">
        <v>298634</v>
      </c>
      <c t="n" s="6" r="D6">
        <v>373024</v>
      </c>
    </row>
    <row spans="1:4" r="7">
      <c t="s" s="4" r="A7">
        <v>67</v>
      </c>
      <c t="n" s="6" r="B7">
        <v>950930</v>
      </c>
      <c t="n" s="6" r="D7">
        <v>1056179</v>
      </c>
    </row>
    <row spans="1:4" r="8">
      <c t="s" s="4" r="A8">
        <v>331</v>
      </c>
    </row>
    <row spans="1:4" r="9">
      <c t="s" s="4" r="A9">
        <v>327</v>
      </c>
      <c t="n" s="6" r="B9">
        <v>185291</v>
      </c>
      <c t="s" s="4" r="C9">
        <v>332</v>
      </c>
      <c t="n" s="6" r="D9">
        <v>185291</v>
      </c>
    </row>
    <row spans="1:4" r="10">
      <c t="s" s="4" r="A10">
        <v>333</v>
      </c>
    </row>
    <row spans="1:4" r="11">
      <c t="s" s="4" r="A11">
        <v>327</v>
      </c>
      <c t="n" s="6" r="B11">
        <v>31697</v>
      </c>
      <c t="s" s="4" r="C11">
        <v>332</v>
      </c>
      <c t="n" s="6" r="D11">
        <v>31697</v>
      </c>
    </row>
    <row spans="1:4" r="12">
      <c t="s" s="4" r="A12">
        <v>334</v>
      </c>
    </row>
    <row spans="1:4" r="13">
      <c t="s" s="4" r="A13">
        <v>327</v>
      </c>
      <c t="n" s="7" r="B13">
        <v>298634</v>
      </c>
      <c t="n" s="6" r="D13">
        <v>351955</v>
      </c>
    </row>
    <row spans="1:4" r="14">
      <c t="s" s="4" r="A14">
        <v>335</v>
      </c>
    </row>
    <row spans="1:4" r="15">
      <c t="s" s="4" r="A15">
        <v>327</v>
      </c>
      <c t="s" s="4" r="B15">
        <v>35</v>
      </c>
      <c t="n" s="6" r="D15">
        <v>21069</v>
      </c>
    </row>
    <row spans="1:4" r="16">
      <c t="s" s="4" r="A16">
        <v>336</v>
      </c>
    </row>
    <row spans="1:4" r="17">
      <c t="s" s="4" r="A17">
        <v>327</v>
      </c>
      <c t="n" s="7" r="B17">
        <v>435308</v>
      </c>
      <c t="n" s="7" r="D17">
        <v>466167</v>
      </c>
    </row>
    <row spans="1:4" r="18">
      <c t="n" r="A18"/>
    </row>
    <row spans="1:4" r="19">
      <c t="s" s="4" r="A19">
        <v>332</v>
      </c>
      <c t="s" s="4" r="B19">
        <v>337</v>
      </c>
    </row>
  </sheetData>
  <mergeCells count="3">
    <mergeCell ref="B1:C1"/>
    <mergeCell ref="A18:D18"/>
    <mergeCell ref="B19:D1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26"/>
    <col customWidth="1" max="2" min="2" width="21"/>
  </cols>
  <sheetData>
    <row spans="1:2" r="1">
      <c t="s" s="1" r="A1">
        <v>338</v>
      </c>
      <c t="s" s="2" r="B1">
        <v>339</v>
      </c>
    </row>
    <row spans="1:2" r="2">
      <c t="s" s="3" r="A2">
        <v>340</v>
      </c>
    </row>
    <row spans="1:2" r="3">
      <c t="n" s="6" r="A3">
        <v>2017</v>
      </c>
      <c t="n" s="7" r="B3">
        <v>652296</v>
      </c>
    </row>
    <row spans="1:2" r="4">
      <c t="n" s="6" r="A4">
        <v>2018</v>
      </c>
      <c t="n" s="7" r="B4">
        <v>298634</v>
      </c>
    </row>
    <row spans="1:2" r="5">
      <c t="n" s="6" r="A5">
        <v>2019</v>
      </c>
      <c t="s" s="4" r="B5">
        <v>35</v>
      </c>
    </row>
    <row spans="1:2" r="6">
      <c t="n" s="6" r="A6">
        <v>2020</v>
      </c>
      <c t="s" s="4" r="B6">
        <v>35</v>
      </c>
    </row>
    <row spans="1:2" r="7">
      <c t="n" s="6" r="A7">
        <v>2021</v>
      </c>
      <c t="s" s="4" r="B7">
        <v>35</v>
      </c>
    </row>
    <row spans="1:2" r="8">
      <c t="s" s="4" r="A8">
        <v>341</v>
      </c>
      <c t="s" s="4" r="B8">
        <v>35</v>
      </c>
    </row>
    <row spans="1:2" r="9">
      <c t="s" s="4" r="A9">
        <v>67</v>
      </c>
      <c t="n" s="7" r="B9">
        <v>95093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42</v>
      </c>
      <c t="s" s="2" r="B1">
        <v>2</v>
      </c>
      <c t="s" s="2" r="C1">
        <v>30</v>
      </c>
    </row>
    <row spans="1:3" r="2">
      <c t="s" s="3" r="A2">
        <v>343</v>
      </c>
    </row>
    <row spans="1:3" r="3">
      <c t="s" s="4" r="A3">
        <v>344</v>
      </c>
      <c t="n" s="7" r="B3">
        <v>216988</v>
      </c>
    </row>
    <row spans="1:3" r="4">
      <c t="s" s="4" r="A4">
        <v>345</v>
      </c>
      <c t="n" s="7" r="B4">
        <v>298634</v>
      </c>
      <c t="n" s="7" r="C4">
        <v>37302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346</v>
      </c>
      <c t="s" s="2" r="B1">
        <v>1</v>
      </c>
    </row>
    <row spans="1:3" r="2">
      <c t="s" s="2" r="B2">
        <v>30</v>
      </c>
      <c t="s" s="2" r="C2">
        <v>2</v>
      </c>
    </row>
    <row spans="1:3" r="3">
      <c t="s" s="4" r="A3">
        <v>347</v>
      </c>
      <c t="n" s="7" r="B3">
        <v>1601910</v>
      </c>
      <c t="n" s="7" r="C3">
        <v>1833809</v>
      </c>
    </row>
    <row spans="1:3" r="4">
      <c t="s" s="4" r="A4">
        <v>348</v>
      </c>
      <c t="n" s="6" r="B4">
        <v>58823529</v>
      </c>
    </row>
    <row spans="1:3" r="5">
      <c t="s" s="4" r="A5">
        <v>349</v>
      </c>
      <c t="n" s="9" r="B5">
        <v>0.0051</v>
      </c>
    </row>
    <row spans="1:3" r="6">
      <c t="s" s="4" r="A6">
        <v>350</v>
      </c>
      <c t="n" s="7" r="B6">
        <v>300000</v>
      </c>
    </row>
    <row spans="1:3" r="7">
      <c t="s" s="4" r="A7">
        <v>351</v>
      </c>
    </row>
    <row spans="1:3" r="8">
      <c t="s" s="4" r="A8">
        <v>352</v>
      </c>
      <c t="n" s="7" r="C8">
        <v>118377</v>
      </c>
    </row>
    <row spans="1:3" r="9">
      <c t="s" s="4" r="A9">
        <v>353</v>
      </c>
      <c t="n" s="7" r="C9">
        <v>1161</v>
      </c>
    </row>
    <row spans="1:3" r="10">
      <c t="s" s="4" r="A10">
        <v>354</v>
      </c>
    </row>
    <row spans="1:3" r="11">
      <c t="s" s="4" r="A11">
        <v>355</v>
      </c>
      <c t="n" s="7" r="C11">
        <v>4075255</v>
      </c>
    </row>
    <row spans="1:3" r="12">
      <c t="s" s="4" r="A12">
        <v>356</v>
      </c>
      <c t="n" s="7" r="C12">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s="1" r="A1">
        <v>357</v>
      </c>
      <c t="s" s="2" r="B1">
        <v>2</v>
      </c>
      <c t="s" s="2" r="C1">
        <v>30</v>
      </c>
    </row>
    <row spans="1:3" r="2">
      <c t="s" s="3" r="A2">
        <v>358</v>
      </c>
    </row>
    <row spans="1:3" r="3">
      <c t="s" s="4" r="A3">
        <v>359</v>
      </c>
      <c t="n" s="7" r="B3">
        <v>7873700</v>
      </c>
      <c t="n" s="7" r="C3">
        <v>7177800</v>
      </c>
    </row>
    <row spans="1:3" r="4">
      <c t="s" s="4" r="A4">
        <v>360</v>
      </c>
      <c t="n" s="7" r="B4">
        <v>-7873700</v>
      </c>
      <c t="n" s="7" r="C4">
        <v>-779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2</v>
      </c>
      <c t="s" s="2" r="B1">
        <v>1</v>
      </c>
    </row>
    <row spans="1:3" r="2">
      <c t="s" s="2" r="B2">
        <v>2</v>
      </c>
      <c t="s" s="2" r="C2">
        <v>30</v>
      </c>
    </row>
    <row spans="1:3" r="3">
      <c t="s" s="3" r="A3">
        <v>93</v>
      </c>
    </row>
    <row spans="1:3" r="4">
      <c t="s" s="4" r="A4">
        <v>94</v>
      </c>
      <c t="n" s="7" r="B4">
        <v>2053256</v>
      </c>
      <c t="n" s="7" r="C4">
        <v>2239355</v>
      </c>
    </row>
    <row spans="1:3" r="5">
      <c t="s" s="4" r="A5">
        <v>67</v>
      </c>
      <c t="n" s="6" r="B5">
        <v>2053256</v>
      </c>
      <c t="n" s="6" r="C5">
        <v>2239355</v>
      </c>
    </row>
    <row spans="1:3" r="6">
      <c t="s" s="4" r="A6">
        <v>95</v>
      </c>
      <c t="n" s="6" r="B6">
        <v>1000383</v>
      </c>
      <c t="n" s="6" r="C6">
        <v>1077373</v>
      </c>
    </row>
    <row spans="1:3" r="7">
      <c t="s" s="4" r="A7">
        <v>96</v>
      </c>
      <c t="n" s="6" r="B7">
        <v>1052873</v>
      </c>
      <c t="n" s="6" r="C7">
        <v>1161982</v>
      </c>
    </row>
    <row spans="1:3" r="8">
      <c t="s" s="4" r="A8">
        <v>97</v>
      </c>
      <c t="n" s="6" r="B8">
        <v>1307875</v>
      </c>
      <c t="n" s="6" r="C8">
        <v>1323467</v>
      </c>
    </row>
    <row spans="1:3" r="9">
      <c t="s" s="4" r="A9">
        <v>98</v>
      </c>
      <c t="n" s="6" r="B9">
        <v>-255002</v>
      </c>
      <c t="n" s="6" r="C9">
        <v>-161485</v>
      </c>
    </row>
    <row spans="1:3" r="10">
      <c t="s" s="3" r="A10">
        <v>99</v>
      </c>
    </row>
    <row spans="1:3" r="11">
      <c t="s" s="4" r="A11">
        <v>100</v>
      </c>
      <c t="n" s="6" r="B11">
        <v>56051</v>
      </c>
      <c t="n" s="6" r="C11">
        <v>13500</v>
      </c>
    </row>
    <row spans="1:3" r="12">
      <c t="s" s="4" r="A12">
        <v>101</v>
      </c>
      <c t="n" s="6" r="B12">
        <v>4942</v>
      </c>
      <c t="n" s="6" r="C12">
        <v>29080</v>
      </c>
    </row>
    <row spans="1:3" r="13">
      <c t="s" s="4" r="A13">
        <v>102</v>
      </c>
      <c t="n" s="6" r="B13">
        <v>-81210</v>
      </c>
      <c t="n" s="6" r="C13">
        <v>-90360</v>
      </c>
    </row>
    <row spans="1:3" r="14">
      <c t="s" s="4" r="A14">
        <v>103</v>
      </c>
      <c t="n" s="6" r="B14">
        <v>30706</v>
      </c>
      <c t="n" s="6" r="C14">
        <v>24354</v>
      </c>
    </row>
    <row spans="1:3" r="15">
      <c t="s" s="4" r="A15">
        <v>104</v>
      </c>
      <c t="n" s="6" r="B15">
        <v>10489</v>
      </c>
      <c t="n" s="6" r="C15">
        <v>-23426</v>
      </c>
    </row>
    <row spans="1:3" r="16">
      <c t="s" s="4" r="A16">
        <v>105</v>
      </c>
      <c t="n" s="6" r="B16">
        <v>-244513</v>
      </c>
      <c t="n" s="6" r="C16">
        <v>-184911</v>
      </c>
    </row>
    <row spans="1:3" r="17">
      <c t="s" s="3" r="A17">
        <v>106</v>
      </c>
    </row>
    <row spans="1:3" r="18">
      <c t="s" s="4" r="A18">
        <v>107</v>
      </c>
      <c t="n" s="6" r="B18">
        <v>5936</v>
      </c>
      <c t="n" s="6" r="C18">
        <v>27286</v>
      </c>
    </row>
    <row spans="1:3" r="19">
      <c t="s" s="4" r="A19">
        <v>108</v>
      </c>
      <c t="n" s="7" r="B19">
        <v>-238577</v>
      </c>
      <c t="n" s="7" r="C19">
        <v>-157625</v>
      </c>
    </row>
    <row spans="1:3" r="20">
      <c t="s" s="4" r="A20">
        <v>109</v>
      </c>
      <c t="n" s="7" r="B20">
        <v>0</v>
      </c>
      <c t="n" s="7" r="C20">
        <v>0</v>
      </c>
    </row>
    <row spans="1:3" r="21">
      <c t="s" s="4" r="A21">
        <v>110</v>
      </c>
      <c t="n" s="6" r="B21">
        <v>1157812573</v>
      </c>
      <c t="n" s="6" r="C21">
        <v>11457893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361</v>
      </c>
      <c t="s" s="2" r="B1">
        <v>1</v>
      </c>
    </row>
    <row spans="1:3" r="2">
      <c t="s" s="2" r="B2">
        <v>2</v>
      </c>
      <c t="s" s="2" r="C2">
        <v>30</v>
      </c>
    </row>
    <row spans="1:3" r="3">
      <c t="s" s="3" r="A3">
        <v>362</v>
      </c>
    </row>
    <row spans="1:3" r="4">
      <c t="s" s="4" r="A4">
        <v>363</v>
      </c>
      <c t="n" s="7" r="B4">
        <v>-74000</v>
      </c>
      <c t="n" s="7" r="C4">
        <v>-62800</v>
      </c>
    </row>
    <row spans="1:3" r="5">
      <c t="s" s="4" r="A5">
        <v>364</v>
      </c>
      <c t="n" s="7" r="B5">
        <v>-8700</v>
      </c>
      <c t="n" s="7" r="C5">
        <v>-9200</v>
      </c>
    </row>
    <row spans="1:3" r="6">
      <c t="s" s="4" r="A6">
        <v>365</v>
      </c>
      <c t="s" s="4" r="B6">
        <v>35</v>
      </c>
      <c t="s" s="4" r="C6">
        <v>35</v>
      </c>
    </row>
    <row spans="1:3" r="7">
      <c t="s" s="4" r="A7">
        <v>366</v>
      </c>
      <c t="n" s="7" r="B7">
        <v>82700</v>
      </c>
      <c t="n" s="7" r="C7">
        <v>72000</v>
      </c>
    </row>
    <row spans="1:3" r="8">
      <c t="s" s="4" r="A8">
        <v>67</v>
      </c>
      <c t="s" s="4" r="B8">
        <v>35</v>
      </c>
      <c t="s" s="4" r="C8">
        <v>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43"/>
  </cols>
  <sheetData>
    <row spans="1:2" r="1">
      <c t="s" s="1" r="A1">
        <v>367</v>
      </c>
      <c t="s" s="2" r="B1">
        <v>1</v>
      </c>
    </row>
    <row spans="1:2" r="2">
      <c t="s" s="2" r="B2">
        <v>368</v>
      </c>
    </row>
    <row spans="1:2" r="3">
      <c t="s" s="3" r="A3">
        <v>369</v>
      </c>
    </row>
    <row spans="1:2" r="4">
      <c t="s" s="4" r="A4">
        <v>370</v>
      </c>
      <c t="n" s="7" r="B4">
        <v>19655000</v>
      </c>
    </row>
    <row spans="1:2" r="5">
      <c t="s" s="4" r="A5">
        <v>371</v>
      </c>
      <c t="s" s="4" r="B5">
        <v>372</v>
      </c>
    </row>
    <row spans="1:2" r="6">
      <c t="s" s="4" r="A6">
        <v>373</v>
      </c>
      <c t="n" s="7" r="B6">
        <v>827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374</v>
      </c>
      <c t="s" s="2" r="B1">
        <v>1</v>
      </c>
    </row>
    <row spans="1:3" r="2">
      <c t="s" s="2" r="B2">
        <v>30</v>
      </c>
      <c t="s" s="2" r="C2">
        <v>2</v>
      </c>
    </row>
    <row spans="1:3" r="3">
      <c t="s" s="3" r="A3">
        <v>375</v>
      </c>
    </row>
    <row spans="1:3" r="4">
      <c t="s" s="4" r="A4">
        <v>376</v>
      </c>
      <c t="n" s="7" r="B4">
        <v>232400</v>
      </c>
      <c t="n" s="7" r="C4">
        <v>231899</v>
      </c>
    </row>
    <row spans="1:3" r="5">
      <c t="s" s="4" r="A5">
        <v>347</v>
      </c>
      <c t="n" s="7" r="B5">
        <v>1601910</v>
      </c>
      <c t="n" s="6" r="C5">
        <v>1833809</v>
      </c>
    </row>
    <row spans="1:3" r="6">
      <c t="s" s="4" r="A6">
        <v>348</v>
      </c>
      <c t="n" s="6" r="B6">
        <v>58823529</v>
      </c>
    </row>
    <row spans="1:3" r="7">
      <c t="s" s="4" r="A7">
        <v>349</v>
      </c>
      <c t="n" s="9" r="B7">
        <v>0.0051</v>
      </c>
    </row>
    <row spans="1:3" r="8">
      <c t="s" s="4" r="A8">
        <v>350</v>
      </c>
      <c t="n" s="7" r="B8">
        <v>300000</v>
      </c>
    </row>
    <row spans="1:3" r="9">
      <c t="s" s="4" r="A9">
        <v>37</v>
      </c>
      <c t="n" s="6" r="B9">
        <v>1009792</v>
      </c>
      <c t="n" s="6" r="C9">
        <v>1009792</v>
      </c>
    </row>
    <row spans="1:3" r="10">
      <c t="s" s="4" r="A10">
        <v>38</v>
      </c>
      <c t="n" s="7" r="B10">
        <v>803585</v>
      </c>
      <c t="n" s="7" r="C10">
        <v>8937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377</v>
      </c>
      <c t="s" s="2" r="B1">
        <v>1</v>
      </c>
    </row>
    <row spans="1:3" r="2">
      <c t="s" s="2" r="B2">
        <v>2</v>
      </c>
      <c t="s" s="2" r="C2">
        <v>30</v>
      </c>
    </row>
    <row spans="1:3" r="3">
      <c t="s" s="4" r="A3">
        <v>378</v>
      </c>
      <c t="n" s="7" r="B3">
        <v>2053256</v>
      </c>
      <c t="n" s="7" r="C3">
        <v>2239355</v>
      </c>
    </row>
    <row spans="1:3" r="4">
      <c t="s" s="4" r="A4">
        <v>102</v>
      </c>
      <c t="n" s="6" r="B4">
        <v>81210</v>
      </c>
      <c t="n" s="6" r="C4">
        <v>90360</v>
      </c>
    </row>
    <row spans="1:3" r="5">
      <c t="s" s="4" r="A5">
        <v>135</v>
      </c>
      <c t="n" s="6" r="B5">
        <v>162612</v>
      </c>
      <c t="n" s="6" r="C5">
        <v>195475</v>
      </c>
    </row>
    <row spans="1:3" r="6">
      <c t="s" s="4" r="A6">
        <v>379</v>
      </c>
      <c t="n" s="6" r="B6">
        <v>-244513</v>
      </c>
      <c t="n" s="6" r="C6">
        <v>-184911</v>
      </c>
    </row>
    <row spans="1:3" r="7">
      <c t="s" s="4" r="A7">
        <v>380</v>
      </c>
      <c t="n" s="6" r="B7">
        <v>2380718</v>
      </c>
      <c t="n" s="6" r="C7">
        <v>2518990</v>
      </c>
    </row>
    <row spans="1:3" r="8">
      <c t="s" s="4" r="A8">
        <v>381</v>
      </c>
      <c t="n" s="6" r="B8">
        <v>4759277</v>
      </c>
      <c t="n" s="6" r="C8">
        <v>4842868</v>
      </c>
    </row>
    <row spans="1:3" r="9">
      <c t="s" s="4" r="A9">
        <v>382</v>
      </c>
    </row>
    <row spans="1:3" r="10">
      <c t="s" s="4" r="A10">
        <v>378</v>
      </c>
      <c t="n" s="6" r="B10">
        <v>2053256</v>
      </c>
      <c t="n" s="6" r="C10">
        <v>2239335</v>
      </c>
    </row>
    <row spans="1:3" r="11">
      <c t="s" s="4" r="A11">
        <v>102</v>
      </c>
      <c t="n" s="6" r="B11">
        <v>56255</v>
      </c>
      <c t="n" s="6" r="C11">
        <v>63031</v>
      </c>
    </row>
    <row spans="1:3" r="12">
      <c t="s" s="4" r="A12">
        <v>135</v>
      </c>
      <c t="n" s="6" r="B12">
        <v>162612</v>
      </c>
      <c t="n" s="6" r="C12">
        <v>195475</v>
      </c>
    </row>
    <row spans="1:3" r="13">
      <c t="s" s="4" r="A13">
        <v>379</v>
      </c>
      <c t="n" s="6" r="B13">
        <v>66400</v>
      </c>
      <c t="n" s="6" r="C13">
        <v>133233</v>
      </c>
    </row>
    <row spans="1:3" r="14">
      <c t="s" s="4" r="A14">
        <v>380</v>
      </c>
      <c t="n" s="6" r="B14">
        <v>2380718</v>
      </c>
      <c t="n" s="6" r="C14">
        <v>2518990</v>
      </c>
    </row>
    <row spans="1:3" r="15">
      <c t="s" s="4" r="A15">
        <v>381</v>
      </c>
      <c t="n" s="6" r="B15">
        <v>3047208</v>
      </c>
      <c t="n" s="7" r="C15">
        <v>3224955</v>
      </c>
    </row>
    <row spans="1:3" r="16">
      <c t="s" s="4" r="A16">
        <v>383</v>
      </c>
    </row>
    <row spans="1:3" r="17">
      <c t="s" s="4" r="A17">
        <v>378</v>
      </c>
      <c t="s" s="4" r="C17">
        <v>35</v>
      </c>
    </row>
    <row spans="1:3" r="18">
      <c t="s" s="4" r="A18">
        <v>102</v>
      </c>
      <c t="n" s="6" r="B18">
        <v>24955</v>
      </c>
      <c t="n" s="7" r="C18">
        <v>27329</v>
      </c>
    </row>
    <row spans="1:3" r="19">
      <c t="s" s="4" r="A19">
        <v>135</v>
      </c>
      <c t="s" s="4" r="C19">
        <v>35</v>
      </c>
    </row>
    <row spans="1:3" r="20">
      <c t="s" s="4" r="A20">
        <v>379</v>
      </c>
      <c t="n" s="7" r="B20">
        <v>-310913</v>
      </c>
      <c t="n" s="7" r="C20">
        <v>-318144</v>
      </c>
    </row>
    <row spans="1:3" r="21">
      <c t="s" s="4" r="A21">
        <v>380</v>
      </c>
      <c t="s" s="4" r="B21">
        <v>35</v>
      </c>
      <c t="s" s="4" r="C21">
        <v>35</v>
      </c>
    </row>
    <row spans="1:3" r="22">
      <c t="s" s="4" r="A22">
        <v>381</v>
      </c>
      <c t="n" s="7" r="B22">
        <v>1712069</v>
      </c>
      <c t="n" s="7" r="C22">
        <v>16179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70"/>
    <col customWidth="1" max="2" min="2" width="16"/>
    <col customWidth="1" max="3" min="3" width="13"/>
    <col customWidth="1" max="4" min="4" width="27"/>
    <col customWidth="1" max="5" min="5" width="30"/>
    <col customWidth="1" max="6" min="6" width="46"/>
    <col customWidth="1" max="7" min="7" width="20"/>
    <col customWidth="1" max="8" min="8" width="15"/>
    <col customWidth="1" max="9" min="9" width="12"/>
  </cols>
  <sheetData>
    <row spans="1:9" r="1">
      <c t="s" s="1" r="A1">
        <v>111</v>
      </c>
      <c t="s" s="2" r="B1">
        <v>112</v>
      </c>
      <c t="s" s="2" r="C1">
        <v>113</v>
      </c>
      <c t="s" s="2" r="D1">
        <v>114</v>
      </c>
      <c t="s" s="2" r="E1">
        <v>115</v>
      </c>
      <c t="s" s="2" r="F1">
        <v>116</v>
      </c>
      <c t="s" s="2" r="G1">
        <v>117</v>
      </c>
      <c t="s" s="2" r="H1">
        <v>118</v>
      </c>
      <c t="s" s="2" r="I1">
        <v>67</v>
      </c>
    </row>
    <row spans="1:9" r="2">
      <c t="s" s="4" r="A2">
        <v>119</v>
      </c>
      <c t="n" s="6" r="B2">
        <v>3944</v>
      </c>
      <c t="n" s="6" r="C2">
        <v>1036243946</v>
      </c>
    </row>
    <row spans="1:9" r="3">
      <c t="s" s="4" r="A3">
        <v>120</v>
      </c>
      <c t="n" s="7" r="B3">
        <v>3</v>
      </c>
      <c t="n" s="7" r="C3">
        <v>2072489</v>
      </c>
      <c t="n" s="7" r="D3">
        <v>19017210</v>
      </c>
      <c t="n" s="7" r="E3">
        <v>-10000</v>
      </c>
      <c t="s" s="4" r="F3">
        <v>35</v>
      </c>
      <c t="n" s="7" r="G3">
        <v>-19225360</v>
      </c>
      <c t="n" s="7" r="H3">
        <v>-265526</v>
      </c>
      <c t="n" s="7" r="I3">
        <v>1588816</v>
      </c>
    </row>
    <row spans="1:9" r="4">
      <c t="s" s="4" r="A4">
        <v>121</v>
      </c>
      <c t="s" s="4" r="B4">
        <v>35</v>
      </c>
      <c t="s" s="4" r="C4">
        <v>35</v>
      </c>
      <c t="s" s="4" r="D4">
        <v>35</v>
      </c>
      <c t="s" s="4" r="E4">
        <v>35</v>
      </c>
      <c t="n" s="7" r="F4">
        <v>27286</v>
      </c>
      <c t="s" s="4" r="G4">
        <v>35</v>
      </c>
      <c t="s" s="4" r="H4">
        <v>35</v>
      </c>
      <c t="n" s="6" r="I4">
        <v>27286</v>
      </c>
    </row>
    <row spans="1:9" r="5">
      <c t="s" s="4" r="A5">
        <v>122</v>
      </c>
      <c t="s" s="4" r="B5">
        <v>35</v>
      </c>
      <c t="n" s="6" r="C5">
        <v>117647058</v>
      </c>
    </row>
    <row spans="1:9" r="6">
      <c t="s" s="4" r="A6">
        <v>123</v>
      </c>
      <c t="s" s="4" r="B6">
        <v>35</v>
      </c>
      <c t="n" s="7" r="C6">
        <v>235294</v>
      </c>
      <c t="n" s="7" r="D6">
        <v>64706</v>
      </c>
      <c t="s" s="4" r="E6">
        <v>35</v>
      </c>
      <c t="s" s="4" r="F6">
        <v>35</v>
      </c>
      <c t="s" s="4" r="G6">
        <v>35</v>
      </c>
      <c t="s" s="4" r="H6">
        <v>35</v>
      </c>
      <c t="n" s="6" r="I6">
        <v>300000</v>
      </c>
    </row>
    <row spans="1:9" r="7">
      <c t="s" s="4" r="A7">
        <v>124</v>
      </c>
      <c t="s" s="4" r="B7">
        <v>35</v>
      </c>
      <c t="n" s="6" r="C7">
        <v>3921569</v>
      </c>
    </row>
    <row spans="1:9" r="8">
      <c t="s" s="4" r="A8">
        <v>125</v>
      </c>
      <c t="s" s="4" r="B8">
        <v>35</v>
      </c>
      <c t="n" s="7" r="C8">
        <v>7843</v>
      </c>
      <c t="n" s="6" r="D8">
        <v>2157</v>
      </c>
      <c t="s" s="4" r="E8">
        <v>35</v>
      </c>
      <c t="s" s="4" r="F8">
        <v>35</v>
      </c>
      <c t="s" s="4" r="G8">
        <v>35</v>
      </c>
      <c t="s" s="4" r="H8">
        <v>35</v>
      </c>
      <c t="n" s="6" r="I8">
        <v>10000</v>
      </c>
    </row>
    <row spans="1:9" r="9">
      <c t="s" s="4" r="A9">
        <v>126</v>
      </c>
      <c t="s" s="4" r="B9">
        <v>35</v>
      </c>
      <c t="s" s="4" r="C9">
        <v>35</v>
      </c>
      <c t="n" s="7" r="D9">
        <v>-21000</v>
      </c>
      <c t="s" s="4" r="E9">
        <v>35</v>
      </c>
      <c t="s" s="4" r="F9">
        <v>35</v>
      </c>
      <c t="s" s="4" r="G9">
        <v>35</v>
      </c>
      <c t="s" s="4" r="H9">
        <v>35</v>
      </c>
      <c t="n" s="6" r="I9">
        <v>-21000</v>
      </c>
    </row>
    <row spans="1:9" r="10">
      <c t="s" s="4" r="A10">
        <v>127</v>
      </c>
      <c t="s" s="4" r="B10">
        <v>35</v>
      </c>
      <c t="s" s="4" r="C10">
        <v>35</v>
      </c>
      <c t="s" s="4" r="D10">
        <v>35</v>
      </c>
      <c t="s" s="4" r="E10">
        <v>35</v>
      </c>
      <c t="s" s="4" r="F10">
        <v>35</v>
      </c>
      <c t="n" s="7" r="G10">
        <v>-184911</v>
      </c>
      <c t="s" s="4" r="H10">
        <v>35</v>
      </c>
      <c t="n" s="6" r="I10">
        <v>-184911</v>
      </c>
    </row>
    <row spans="1:9" r="11">
      <c t="s" s="4" r="A11">
        <v>128</v>
      </c>
      <c t="n" s="6" r="B11">
        <v>3944</v>
      </c>
      <c t="n" s="6" r="C11">
        <v>1157812573</v>
      </c>
    </row>
    <row spans="1:9" r="12">
      <c t="s" s="4" r="A12">
        <v>129</v>
      </c>
      <c t="n" s="7" r="B12">
        <v>3</v>
      </c>
      <c t="n" s="7" r="C12">
        <v>2315626</v>
      </c>
      <c t="n" s="7" r="D12">
        <v>19063073</v>
      </c>
      <c t="n" s="7" r="E12">
        <v>-10000</v>
      </c>
      <c t="n" s="7" r="F12">
        <v>27286</v>
      </c>
      <c t="n" s="7" r="G12">
        <v>-19410271</v>
      </c>
      <c t="n" s="7" r="H12">
        <v>-265526</v>
      </c>
      <c t="n" s="6" r="I12">
        <v>1720191</v>
      </c>
    </row>
    <row spans="1:9" r="13">
      <c t="s" s="4" r="A13">
        <v>121</v>
      </c>
      <c t="s" s="4" r="B13">
        <v>35</v>
      </c>
      <c t="s" s="4" r="C13">
        <v>35</v>
      </c>
      <c t="s" s="4" r="D13">
        <v>35</v>
      </c>
      <c t="s" s="4" r="E13">
        <v>35</v>
      </c>
      <c t="n" s="7" r="F13">
        <v>5936</v>
      </c>
      <c t="s" s="4" r="G13">
        <v>35</v>
      </c>
      <c t="s" s="4" r="H13">
        <v>35</v>
      </c>
      <c t="n" s="7" r="I13">
        <v>5936</v>
      </c>
    </row>
    <row spans="1:9" r="14">
      <c t="s" s="4" r="A14">
        <v>122</v>
      </c>
      <c t="s" s="4" r="B14">
        <v>35</v>
      </c>
      <c t="s" s="4" r="C14">
        <v>35</v>
      </c>
    </row>
    <row spans="1:9" r="15">
      <c t="s" s="4" r="A15">
        <v>123</v>
      </c>
      <c t="s" s="4" r="B15">
        <v>35</v>
      </c>
      <c t="s" s="4" r="C15">
        <v>35</v>
      </c>
      <c t="s" s="4" r="D15">
        <v>35</v>
      </c>
      <c t="s" s="4" r="E15">
        <v>35</v>
      </c>
      <c t="s" s="4" r="F15">
        <v>35</v>
      </c>
      <c t="s" s="4" r="G15">
        <v>35</v>
      </c>
      <c t="s" s="4" r="H15">
        <v>35</v>
      </c>
      <c t="s" s="4" r="I15">
        <v>35</v>
      </c>
    </row>
    <row spans="1:9" r="16">
      <c t="s" s="4" r="A16">
        <v>124</v>
      </c>
      <c t="s" s="4" r="B16">
        <v>35</v>
      </c>
      <c t="s" s="4" r="C16">
        <v>35</v>
      </c>
    </row>
    <row spans="1:9" r="17">
      <c t="s" s="4" r="A17">
        <v>125</v>
      </c>
      <c t="s" s="4" r="B17">
        <v>35</v>
      </c>
      <c t="s" s="4" r="C17">
        <v>35</v>
      </c>
      <c t="s" s="4" r="D17">
        <v>35</v>
      </c>
      <c t="s" s="4" r="E17">
        <v>35</v>
      </c>
      <c t="s" s="4" r="F17">
        <v>35</v>
      </c>
      <c t="s" s="4" r="G17">
        <v>35</v>
      </c>
      <c t="s" s="4" r="H17">
        <v>35</v>
      </c>
      <c t="s" s="4" r="I17">
        <v>35</v>
      </c>
    </row>
    <row spans="1:9" r="18">
      <c t="s" s="4" r="A18">
        <v>127</v>
      </c>
      <c t="s" s="4" r="B18">
        <v>35</v>
      </c>
      <c t="s" s="4" r="C18">
        <v>35</v>
      </c>
      <c t="s" s="4" r="D18">
        <v>35</v>
      </c>
      <c t="s" s="4" r="E18">
        <v>35</v>
      </c>
      <c t="s" s="4" r="F18">
        <v>35</v>
      </c>
      <c t="n" s="7" r="G18">
        <v>-244513</v>
      </c>
      <c t="s" s="4" r="H18">
        <v>35</v>
      </c>
      <c t="n" s="7" r="I18">
        <v>-244513</v>
      </c>
    </row>
    <row spans="1:9" r="19">
      <c t="s" s="4" r="A19">
        <v>130</v>
      </c>
      <c t="n" s="6" r="B19">
        <v>3944</v>
      </c>
      <c t="n" s="6" r="C19">
        <v>1157812573</v>
      </c>
    </row>
    <row spans="1:9" r="20">
      <c t="s" s="4" r="A20">
        <v>131</v>
      </c>
      <c t="n" s="7" r="B20">
        <v>3</v>
      </c>
      <c t="n" s="7" r="C20">
        <v>2315626</v>
      </c>
      <c t="n" s="7" r="D20">
        <v>19063073</v>
      </c>
      <c t="n" s="7" r="E20">
        <v>-10000</v>
      </c>
      <c t="n" s="7" r="F20">
        <v>33222</v>
      </c>
      <c t="n" s="7" r="G20">
        <v>-19654784</v>
      </c>
      <c t="n" s="7" r="H20">
        <v>-265526</v>
      </c>
      <c t="n" s="7" r="I20">
        <v>14816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2</v>
      </c>
      <c t="s" s="2" r="B1">
        <v>1</v>
      </c>
    </row>
    <row spans="1:3" r="2">
      <c t="s" s="2" r="B2">
        <v>2</v>
      </c>
      <c t="s" s="2" r="C2">
        <v>30</v>
      </c>
    </row>
    <row spans="1:3" r="3">
      <c t="s" s="3" r="A3">
        <v>133</v>
      </c>
    </row>
    <row spans="1:3" r="4">
      <c t="s" s="4" r="A4">
        <v>127</v>
      </c>
      <c t="n" s="7" r="B4">
        <v>-244513</v>
      </c>
      <c t="n" s="7" r="C4">
        <v>-184911</v>
      </c>
    </row>
    <row spans="1:3" r="5">
      <c t="s" s="3" r="A5">
        <v>134</v>
      </c>
    </row>
    <row spans="1:3" r="6">
      <c t="s" s="4" r="A6">
        <v>135</v>
      </c>
      <c t="n" s="7" r="B6">
        <v>162612</v>
      </c>
      <c t="n" s="6" r="C6">
        <v>195475</v>
      </c>
    </row>
    <row spans="1:3" r="7">
      <c t="s" s="4" r="A7">
        <v>136</v>
      </c>
      <c t="s" s="4" r="B7">
        <v>35</v>
      </c>
      <c t="n" s="6" r="C7">
        <v>3082</v>
      </c>
    </row>
    <row spans="1:3" r="8">
      <c t="s" s="4" r="A8">
        <v>137</v>
      </c>
      <c t="s" s="4" r="B8">
        <v>35</v>
      </c>
      <c t="n" s="6" r="C8">
        <v>-27500</v>
      </c>
    </row>
    <row spans="1:3" r="9">
      <c t="s" s="4" r="A9">
        <v>138</v>
      </c>
      <c t="n" s="7" r="B9">
        <v>-56051</v>
      </c>
      <c t="n" s="6" r="C9">
        <v>-13500</v>
      </c>
    </row>
    <row spans="1:3" r="10">
      <c t="s" s="4" r="A10">
        <v>139</v>
      </c>
      <c t="s" s="4" r="B10">
        <v>35</v>
      </c>
      <c t="n" s="6" r="C10">
        <v>570</v>
      </c>
    </row>
    <row spans="1:3" r="11">
      <c t="s" s="3" r="A11">
        <v>140</v>
      </c>
    </row>
    <row spans="1:3" r="12">
      <c t="s" s="4" r="A12">
        <v>141</v>
      </c>
      <c t="n" s="7" r="B12">
        <v>-63497</v>
      </c>
      <c t="n" s="6" r="C12">
        <v>-18355</v>
      </c>
    </row>
    <row spans="1:3" r="13">
      <c t="s" s="4" r="A13">
        <v>36</v>
      </c>
      <c t="n" s="6" r="B13">
        <v>97294</v>
      </c>
      <c t="n" s="7" r="C13">
        <v>30907</v>
      </c>
    </row>
    <row spans="1:3" r="14">
      <c t="s" s="4" r="A14">
        <v>40</v>
      </c>
      <c t="n" s="6" r="B14">
        <v>-10193</v>
      </c>
      <c t="s" s="4" r="C14">
        <v>35</v>
      </c>
    </row>
    <row spans="1:3" r="15">
      <c t="s" s="4" r="A15">
        <v>142</v>
      </c>
      <c t="n" s="6" r="B15">
        <v>-936</v>
      </c>
      <c t="n" s="7" r="C15">
        <v>3383</v>
      </c>
    </row>
    <row spans="1:3" r="16">
      <c t="s" s="3" r="A16">
        <v>143</v>
      </c>
    </row>
    <row spans="1:3" r="17">
      <c t="s" s="4" r="A17">
        <v>144</v>
      </c>
      <c t="n" s="6" r="B17">
        <v>84387</v>
      </c>
      <c t="n" s="6" r="C17">
        <v>-15799</v>
      </c>
    </row>
    <row spans="1:3" r="18">
      <c t="s" s="4" r="A18">
        <v>145</v>
      </c>
      <c t="n" s="6" r="B18">
        <v>-30897</v>
      </c>
      <c t="n" s="6" r="C18">
        <v>-26648</v>
      </c>
    </row>
    <row spans="1:3" r="19">
      <c t="s" s="3" r="A19">
        <v>146</v>
      </c>
    </row>
    <row spans="1:3" r="20">
      <c t="s" s="4" r="A20">
        <v>147</v>
      </c>
      <c t="n" s="6" r="B20">
        <v>-90129</v>
      </c>
      <c t="n" s="6" r="C20">
        <v>-79795</v>
      </c>
    </row>
    <row spans="1:3" r="21">
      <c t="s" s="4" r="A21">
        <v>148</v>
      </c>
      <c t="n" s="6" r="B21">
        <v>-24340</v>
      </c>
      <c t="n" s="6" r="C21">
        <v>-59805</v>
      </c>
    </row>
    <row spans="1:3" r="22">
      <c t="s" s="4" r="A22">
        <v>149</v>
      </c>
      <c t="n" s="6" r="B22">
        <v>-114469</v>
      </c>
      <c t="n" s="6" r="C22">
        <v>-139600</v>
      </c>
    </row>
    <row spans="1:3" r="23">
      <c t="s" s="3" r="A23">
        <v>150</v>
      </c>
    </row>
    <row spans="1:3" r="24">
      <c t="s" s="4" r="A24">
        <v>151</v>
      </c>
      <c t="n" s="6" r="B24">
        <v>10389</v>
      </c>
      <c t="n" s="6" r="C24">
        <v>8801</v>
      </c>
    </row>
    <row spans="1:3" r="25">
      <c t="s" s="4" r="A25">
        <v>152</v>
      </c>
      <c t="n" s="6" r="B25">
        <v>135816</v>
      </c>
      <c t="n" s="6" r="C25">
        <v>291848</v>
      </c>
    </row>
    <row spans="1:3" r="26">
      <c t="s" s="4" r="A26">
        <v>153</v>
      </c>
      <c t="n" s="6" r="B26">
        <v>-241065</v>
      </c>
      <c t="n" s="6" r="C26">
        <v>-329835</v>
      </c>
    </row>
    <row spans="1:3" r="27">
      <c t="s" s="4" r="A27">
        <v>154</v>
      </c>
      <c t="n" s="6" r="B27">
        <v>231899</v>
      </c>
      <c t="n" s="6" r="C27">
        <v>232400</v>
      </c>
    </row>
    <row spans="1:3" r="28">
      <c t="s" s="4" r="A28">
        <v>155</v>
      </c>
      <c t="n" s="6" r="B28">
        <v>137039</v>
      </c>
      <c t="n" s="6" r="C28">
        <v>203214</v>
      </c>
    </row>
    <row spans="1:3" r="29">
      <c t="s" s="4" r="A29">
        <v>156</v>
      </c>
      <c t="n" s="6" r="B29">
        <v>-8327</v>
      </c>
      <c t="n" s="6" r="C29">
        <v>36966</v>
      </c>
    </row>
    <row spans="1:3" r="30">
      <c t="s" s="4" r="A30">
        <v>157</v>
      </c>
      <c t="n" s="6" r="B30">
        <v>44697</v>
      </c>
      <c t="n" s="6" r="C30">
        <v>7731</v>
      </c>
    </row>
    <row spans="1:3" r="31">
      <c t="s" s="4" r="A31">
        <v>158</v>
      </c>
      <c t="n" s="6" r="B31">
        <v>36370</v>
      </c>
      <c t="n" s="6" r="C31">
        <v>44697</v>
      </c>
    </row>
    <row spans="1:3" r="32">
      <c t="s" s="3" r="A32">
        <v>159</v>
      </c>
    </row>
    <row spans="1:3" r="33">
      <c t="s" s="4" r="A33">
        <v>160</v>
      </c>
      <c t="n" s="7" r="B33">
        <v>49720</v>
      </c>
      <c t="n" s="6" r="C33">
        <v>51714</v>
      </c>
    </row>
    <row spans="1:3" r="34">
      <c t="s" s="3" r="A34">
        <v>161</v>
      </c>
    </row>
    <row spans="1:3" r="35">
      <c t="s" s="4" r="A35">
        <v>162</v>
      </c>
      <c t="s" s="4" r="B35">
        <v>35</v>
      </c>
      <c t="n" s="6" r="C35">
        <v>300000</v>
      </c>
    </row>
    <row spans="1:3" r="36">
      <c t="s" s="4" r="A36">
        <v>163</v>
      </c>
      <c t="s" s="4" r="B36">
        <v>35</v>
      </c>
      <c t="n" s="6" r="C36">
        <v>10000</v>
      </c>
    </row>
    <row spans="1:3" r="37">
      <c t="s" s="4" r="A37">
        <v>121</v>
      </c>
      <c t="n" s="7" r="B37">
        <v>5936</v>
      </c>
      <c t="n" s="6" r="C37">
        <v>27286</v>
      </c>
    </row>
    <row spans="1:3" r="38">
      <c t="s" s="4" r="A38">
        <v>164</v>
      </c>
      <c t="s" s="4" r="B38">
        <v>35</v>
      </c>
      <c t="n" s="7" r="C38">
        <v>2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9</v>
      </c>
      <c t="s" s="2" r="B1">
        <v>1</v>
      </c>
    </row>
    <row spans="1:2" r="2">
      <c t="s" s="2" r="B2">
        <v>2</v>
      </c>
    </row>
    <row spans="1:2" r="3">
      <c t="s" s="3" r="A3">
        <v>166</v>
      </c>
    </row>
    <row spans="1:2" r="4">
      <c t="s" s="4" r="A4">
        <v>170</v>
      </c>
      <c t="s" s="4"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2</v>
      </c>
      <c t="s" s="2" r="B1">
        <v>1</v>
      </c>
    </row>
    <row spans="1:2" r="2">
      <c t="s" s="2" r="B2">
        <v>2</v>
      </c>
    </row>
    <row spans="1:2" r="3">
      <c t="s" s="3" r="A3">
        <v>166</v>
      </c>
    </row>
    <row spans="1:2" r="4">
      <c t="s" s="4" r="A4">
        <v>173</v>
      </c>
      <c t="s" s="4"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 OF CHANG</vt:lpstr>
      <vt:lpstr>CONSOLIDATED STATEMENTS OF CASH</vt:lpstr>
      <vt:lpstr>BACKGROUND INFORMATION</vt:lpstr>
      <vt:lpstr>GOING CONCERN</vt:lpstr>
      <vt:lpstr>SIGNIFICANT ACCOUNTING POLICIES</vt:lpstr>
      <vt:lpstr>ACCOUNTS RECEIVABLE, FACTORED</vt:lpstr>
      <vt:lpstr>INVENTORIES</vt:lpstr>
      <vt:lpstr>PROPERTY AND EQUIPMENT</vt:lpstr>
      <vt:lpstr>INVESTMENTS IN EQUITY SECURITIE</vt:lpstr>
      <vt:lpstr>NOTES PAYABLE</vt:lpstr>
      <vt:lpstr>EQUITY</vt:lpstr>
      <vt:lpstr>INCOME TAXES</vt:lpstr>
      <vt:lpstr>RELATED PARTY TRANSACTIONS</vt:lpstr>
      <vt:lpstr>SEGMENT INFORMATION</vt:lpstr>
      <vt:lpstr>SUBSEQUENT EVENTS</vt:lpstr>
      <vt:lpstr>SIGNIFICANT ACCOUNTING POLICI20</vt:lpstr>
      <vt:lpstr>SIGNIFICANT ACCOUNTING POLICI21</vt:lpstr>
      <vt:lpstr>INVENTORIES (Tables)</vt:lpstr>
      <vt:lpstr>PROPERTY AND EQUIPMENT (Tables)</vt:lpstr>
      <vt:lpstr>NOTES PAYABLE (Tables)</vt:lpstr>
      <vt:lpstr>INVESTMENTS IN EQUITY SECURIT25</vt:lpstr>
      <vt:lpstr>INCOME TAXES (Tables)</vt:lpstr>
      <vt:lpstr>SEGMENT INFORMATION (Tables)</vt:lpstr>
      <vt:lpstr>SIGNIFICANT ACCOUNTING POLICI28</vt:lpstr>
      <vt:lpstr>SIGNIFICANT ACCOUNTING POLICI29</vt:lpstr>
      <vt:lpstr>ACCOUNTS RECEIVABLE, FACTORED (</vt:lpstr>
      <vt:lpstr>INVENTORIES (Details)</vt:lpstr>
      <vt:lpstr>PROPERTY AND EQUIPMENT (Details</vt:lpstr>
      <vt:lpstr>PROPERTY AND EQUIPMENT (Detai33</vt:lpstr>
      <vt:lpstr>INVESTMENTS IN EQUITY SECURIT34</vt:lpstr>
      <vt:lpstr>NOTES PAYABLE (Details)</vt:lpstr>
      <vt:lpstr>NOTES PAYABLE (Details 1)</vt:lpstr>
      <vt:lpstr>NOTES PAYABLE (Details Narrativ</vt:lpstr>
      <vt:lpstr>EQUITY (Details Narrative)</vt:lpstr>
      <vt:lpstr>INCOME TAXES (Details)</vt:lpstr>
      <vt:lpstr>INCOME TAXES (Details 1)</vt:lpstr>
      <vt:lpstr>INCOME TAXES (Details Narrative</vt:lpstr>
      <vt:lpstr>RELATED PARTY TRANSACTIONS (Det</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5T17:07:41Z</dcterms:created>
  <dcterms:modified xmlns:dcterms="http://purl.org/dc/terms/" xmlns:xsi="http://www.w3.org/2001/XMLSchema-instance" xsi:type="dcterms:W3CDTF">2016-06-15T17:07:41Z</dcterms:modified>
  <dc:title xmlns:dc="http://purl.org/dc/elements/1.1/">Untitled</dc:title>
  <dc:description xmlns:dc="http://purl.org/dc/elements/1.1/"/>
  <dc:subject xmlns:dc="http://purl.org/dc/elements/1.1/"/>
  <cp:keywords/>
  <cp:category/>
</cp:coreProperties>
</file>